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Cash, Cash Equivalents, Investm" sheetId="10" state="visible" r:id="rId10"/>
    <sheet xmlns:r="http://schemas.openxmlformats.org/officeDocument/2006/relationships" name="Restricted Cash"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Commitments" sheetId="17" state="visible" r:id="rId17"/>
    <sheet xmlns:r="http://schemas.openxmlformats.org/officeDocument/2006/relationships" name="Open Market Sale Agreement" sheetId="18" state="visible" r:id="rId18"/>
    <sheet xmlns:r="http://schemas.openxmlformats.org/officeDocument/2006/relationships" name="2021 Sale of Common and Preferr" sheetId="19" state="visible" r:id="rId19"/>
    <sheet xmlns:r="http://schemas.openxmlformats.org/officeDocument/2006/relationships" name="Basis of Presentation Significa" sheetId="20" state="visible" r:id="rId20"/>
    <sheet xmlns:r="http://schemas.openxmlformats.org/officeDocument/2006/relationships" name="Fair Value Measurements (Tables" sheetId="21" state="visible" r:id="rId21"/>
    <sheet xmlns:r="http://schemas.openxmlformats.org/officeDocument/2006/relationships" name="Cash, Cash Equivalents, Inves_2" sheetId="22" state="visible" r:id="rId22"/>
    <sheet xmlns:r="http://schemas.openxmlformats.org/officeDocument/2006/relationships" name="Restricted Cash (Tables)" sheetId="23" state="visible" r:id="rId23"/>
    <sheet xmlns:r="http://schemas.openxmlformats.org/officeDocument/2006/relationships" name="Accrued Expenses and Other Li_2" sheetId="24" state="visible" r:id="rId24"/>
    <sheet xmlns:r="http://schemas.openxmlformats.org/officeDocument/2006/relationships" name="Stock-Based Compensation (Table" sheetId="25" state="visible" r:id="rId25"/>
    <sheet xmlns:r="http://schemas.openxmlformats.org/officeDocument/2006/relationships" name="Loss Per Share (Tables)" sheetId="26" state="visible" r:id="rId26"/>
    <sheet xmlns:r="http://schemas.openxmlformats.org/officeDocument/2006/relationships" name="2021 Sale of Common and Prefe_2" sheetId="27" state="visible" r:id="rId27"/>
    <sheet xmlns:r="http://schemas.openxmlformats.org/officeDocument/2006/relationships" name="Nature of Business - Additional" sheetId="28" state="visible" r:id="rId28"/>
    <sheet xmlns:r="http://schemas.openxmlformats.org/officeDocument/2006/relationships" name="Basis of Presentation Signifi_2" sheetId="29" state="visible" r:id="rId29"/>
    <sheet xmlns:r="http://schemas.openxmlformats.org/officeDocument/2006/relationships" name="Fair Value Measurements - Finan" sheetId="30" state="visible" r:id="rId30"/>
    <sheet xmlns:r="http://schemas.openxmlformats.org/officeDocument/2006/relationships" name="Cash, Cash Equivalents, Inves_3" sheetId="31" state="visible" r:id="rId31"/>
    <sheet xmlns:r="http://schemas.openxmlformats.org/officeDocument/2006/relationships" name="Restricted Cash (Details)" sheetId="32" state="visible" r:id="rId32"/>
    <sheet xmlns:r="http://schemas.openxmlformats.org/officeDocument/2006/relationships" name="Accrued Expenses and Other Li_3" sheetId="33" state="visible" r:id="rId33"/>
    <sheet xmlns:r="http://schemas.openxmlformats.org/officeDocument/2006/relationships" name="Income Taxes (Details)" sheetId="34" state="visible" r:id="rId34"/>
    <sheet xmlns:r="http://schemas.openxmlformats.org/officeDocument/2006/relationships" name="Revenue - Additional Informatio" sheetId="35" state="visible" r:id="rId35"/>
    <sheet xmlns:r="http://schemas.openxmlformats.org/officeDocument/2006/relationships" name="Revenue - Vertex (Details)" sheetId="36" state="visible" r:id="rId36"/>
    <sheet xmlns:r="http://schemas.openxmlformats.org/officeDocument/2006/relationships" name="Stock-Based Compensation - Addi" sheetId="37" state="visible" r:id="rId37"/>
    <sheet xmlns:r="http://schemas.openxmlformats.org/officeDocument/2006/relationships" name="Stock-Based Compensation - Stoc" sheetId="38" state="visible" r:id="rId38"/>
    <sheet xmlns:r="http://schemas.openxmlformats.org/officeDocument/2006/relationships" name="Stock-Based Compensation - Esti" sheetId="39" state="visible" r:id="rId39"/>
    <sheet xmlns:r="http://schemas.openxmlformats.org/officeDocument/2006/relationships" name="Stock-Based Compensation - Fair"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Loss Per Share - Computation of" sheetId="43" state="visible" r:id="rId43"/>
    <sheet xmlns:r="http://schemas.openxmlformats.org/officeDocument/2006/relationships" name="Commitments - Additional Inform" sheetId="44" state="visible" r:id="rId44"/>
    <sheet xmlns:r="http://schemas.openxmlformats.org/officeDocument/2006/relationships" name="Open Market Sale Agreement (Det" sheetId="45" state="visible" r:id="rId45"/>
    <sheet xmlns:r="http://schemas.openxmlformats.org/officeDocument/2006/relationships" name="2021 Sale of Common and Prefe_3" sheetId="46" state="visible" r:id="rId46"/>
    <sheet xmlns:r="http://schemas.openxmlformats.org/officeDocument/2006/relationships" name="2021 Sale of Common and Prefe_4"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10</t>
        </is>
      </c>
    </row>
    <row r="9">
      <c r="A9" s="4" t="inlineStr">
        <is>
          <t>Entity Registrant Name</t>
        </is>
      </c>
      <c r="B9" s="4" t="inlineStr">
        <is>
          <t>CONCERT PHARMACEUTICALS, INC.</t>
        </is>
      </c>
    </row>
    <row r="10">
      <c r="A10" s="4" t="inlineStr">
        <is>
          <t>Entity Incorporation, State</t>
        </is>
      </c>
      <c r="B10" s="4" t="inlineStr">
        <is>
          <t>DE</t>
        </is>
      </c>
    </row>
    <row r="11">
      <c r="A11" s="4" t="inlineStr">
        <is>
          <t>Entity Tax Identification Number</t>
        </is>
      </c>
      <c r="B11" s="4" t="inlineStr">
        <is>
          <t>20-4839882</t>
        </is>
      </c>
    </row>
    <row r="12">
      <c r="A12" s="4" t="inlineStr">
        <is>
          <t>Entity Address, Street</t>
        </is>
      </c>
      <c r="B12" s="4" t="inlineStr">
        <is>
          <t>65 Hayden Avenue</t>
        </is>
      </c>
    </row>
    <row r="13">
      <c r="A13" s="4" t="inlineStr">
        <is>
          <t>Entity Address, Suite</t>
        </is>
      </c>
      <c r="B13" s="4" t="inlineStr">
        <is>
          <t>Suite 3000N</t>
        </is>
      </c>
    </row>
    <row r="14">
      <c r="A14" s="4" t="inlineStr">
        <is>
          <t>Entity Address, City</t>
        </is>
      </c>
      <c r="B14" s="4" t="inlineStr">
        <is>
          <t>Lexington</t>
        </is>
      </c>
    </row>
    <row r="15">
      <c r="A15" s="4" t="inlineStr">
        <is>
          <t>Entity Address, State</t>
        </is>
      </c>
      <c r="B15" s="4" t="inlineStr">
        <is>
          <t>MA</t>
        </is>
      </c>
    </row>
    <row r="16">
      <c r="A16" s="4" t="inlineStr">
        <is>
          <t>Entity Address, Postal Zip Code</t>
        </is>
      </c>
      <c r="B16" s="4" t="inlineStr">
        <is>
          <t>02421</t>
        </is>
      </c>
    </row>
    <row r="17">
      <c r="A17" s="4" t="inlineStr">
        <is>
          <t>City Area Code</t>
        </is>
      </c>
      <c r="B17" s="4" t="inlineStr">
        <is>
          <t>781</t>
        </is>
      </c>
    </row>
    <row r="18">
      <c r="A18" s="4" t="inlineStr">
        <is>
          <t>Local Phone Number</t>
        </is>
      </c>
      <c r="B18" s="4" t="inlineStr">
        <is>
          <t>860-0045</t>
        </is>
      </c>
    </row>
    <row r="19">
      <c r="A19" s="4" t="inlineStr">
        <is>
          <t>Title of each class</t>
        </is>
      </c>
      <c r="B19" s="4" t="inlineStr">
        <is>
          <t>Common Stock, par value $0.001 per share</t>
        </is>
      </c>
    </row>
    <row r="20">
      <c r="A20" s="4" t="inlineStr">
        <is>
          <t>Trading Symbol(s)</t>
        </is>
      </c>
      <c r="B20" s="4" t="inlineStr">
        <is>
          <t>CNCE</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329342</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3679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Investments and Marketable Equity Securities</t>
        </is>
      </c>
      <c r="B1" s="2" t="inlineStr">
        <is>
          <t>3 Months Ended</t>
        </is>
      </c>
    </row>
    <row r="2">
      <c r="B2" s="2" t="inlineStr">
        <is>
          <t>Mar. 31, 2022</t>
        </is>
      </c>
    </row>
    <row r="3">
      <c r="A3" s="3" t="inlineStr">
        <is>
          <t>Cash and Cash Equivalents [Abstract]</t>
        </is>
      </c>
    </row>
    <row r="4">
      <c r="A4" s="4" t="inlineStr">
        <is>
          <t>Cash, Cash Equivalents, Investments and Marketable Equity Securities</t>
        </is>
      </c>
      <c r="B4" s="4" t="inlineStr">
        <is>
          <t xml:space="preserve">Cash, Cash Equivalents, Investments and Marketable Equity Securities Cash equivalents include all highly liquid investments maturing within 90 days from the date of purchase. Investments consist of securities with original maturities greater than 90 days when purchased. The Company classifies these investments as available for sale and records them at fair value in the accompanying consolidated balance sheets. Unrealized gains or losses from equity securities are included in net income. Unrealized gains or losses from other investments, including debt securities, are included in accumulated other comprehensive (loss) income. Premiums or discounts from par value are amortized to investment income over the life of the underlying investment. Cash, cash equivalents, available-for-sale investments and marketable equity securities included the following as of March 31, 2022 and December 31, 2021: Average Maturity Amortized Cost Unrealized Gains Unrealized Losses Fair Value March 31, 2022 Cash $ 14,423 $ — $ — $ 14,423 Money market funds 44,940 — — 44,940 Total cash and cash equivalents $ 59,363 $ — $ — $ 59,363 U.S. Treasury obligations 87 days $ 49,685 $ — $ (42) $ 49,643 Total investments, available for sale $ 49,685 $ — $ (42) $ 49,643 March 31, 2022 Acquisition Value Unrealized Gains Unrealized Losses Fair Value Marketable equity securities $ 10,451 $ — $ (9,552) $ 899 Amortized Cost Unrealized Gains Unrealized Losses Fair Value December 31, 2021 Cash $ 8,786 $ — $ — $ 8,786 Money market funds 132,850 — — 132,850 Total cash and cash equivalents $ 141,636 $ — $ — $ 141,636 December 31, 2021 Acquisition Value Unrealized Gains Unrealized Losses Fair Value Marketable equity securities $ 10,451 $ — $ (8,988) $ 1,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row>
    <row r="4">
      <c r="A4" s="4" t="inlineStr">
        <is>
          <t>Restricted Cash</t>
        </is>
      </c>
      <c r="B4" s="4" t="inlineStr">
        <is>
          <t xml:space="preserve">Restricted Cash Restricted cash as of March 31, 2022 and 2021 was held as collateral for stand-by letters of credit issued by the Company to its landlord in connection with the current lease for its principal facilities located at 65 Hayden Avenue, Lexington, Massachusetts, or the Premises. For additional information regarding the Company’s lease, refer to Note 11. Cash, cash equivalents and restricted cash consisted of the following as of March 31, 2022 and 2021: March 31, March 31, Cash and cash equivalents $ 59,363 $ 89,772 Restricted cash 1,157 1,157 Total cash, cash equivalents and restricted cash shown in the statements of cash flows $ 60,520 $ 90,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March 31, 2022 and December 31, 2021: March 31, December 31, Accrued professional fees and other $ 617 $ 1,094 Employee compensation and benefits 874 3,617 Research and development expenses 9,620 7,648 Accrued expenses and other liabilities $ 11,111 $ 12,359 Employee compensation and benefits, net of current portion $ — $ 28 Accrued expenses and other liabilities, net of current portion $ — $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S. Internal Revenue Code, or the Code.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records a provision or benefit for income taxes on ordinary pre-tax income or loss based on its estimated effective tax rate for the year. As of March 31, 2022, the Company forecasts an ordinary pre-tax loss for the year ended December 31, 2022 and, since it maintains a full valuation allowance on its deferred tax assets, the Company did not record an income tax be nefit relating to this period. The Company adopted ASU 2019-12, Income Taxes (Topic 740): Simplifying the Accounting for Income Taxes , effective January 1, 2020. Under ASU 2019-12, the Company, having a full valuation and a loss in continuing operations, will no longer include the impacts of items in other comprehensive income in determining intra-period allocation of tax expense for continuing operations. Under ASU 2019-12, the Company can apply this change to intra-period tax allocation on a prospective basis. For the three months ended March 31, 2022, the Company applied the tax allocation rules of ASU 2019-12 to the $42 thousand of unrealized losses on available-for-sale investments recognized in other comprehensive loss, which did not have a material impact on the consolidated financial statements or related disclosures. Effective for tax years beginning on or after January 1, 2022, research and experimental expenditures under Section 174 of the Code must be capitalized over five years when performed in the United States and over 15 years when performed outside of the United States. The modification is an accounting method change that will require the filing of Form 3115 with the Company's 2022 tax return. As of March 31, 2022, the Company has performed a high-level analysis of the impact of this legislation and determined that the Company’s projected loss position for 2022 does not result in income tax. The Company maintains its full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ompany’s revenue is generated through collaborative licensing agreements, patent assignments, intellectual property sales and asset sales. The Company generates its revenue through one segment. The revenue recognized under each of the Company’s arrangements during the current and prior periods is described below. Contract Assets The Company did not have a contract asset as of March 31, 2022 or December 31, 2021. Contract Liabilities As of March 31, 2022 and December 31, 2021, the Company had $2.8 million in contract liabilities related to unsatisfied performance obligations as well as variable consideration paid in advance, but currently constrained from recognition. Contract liabilities are presented as deferred revenue and classified as current or non-current based on the timing of when the Company expects to recognize revenue. The $2.8 million in contract liabilities consisted of deferred revenue related to a payment received from GlaxoSmithKline that the Company will not recognize as revenue until all repayment obligations lapse. Revenue Arrangements Vertex In July 2017, the Company completed the sale of worldwide development and commercialization rights to CTP-656, now known as VX-561, and other assets related to the treatment of cystic fibrosis to Vertex Pharmaceuticals, Inc., or Vertex. Pursuant to the Asset Purchase Agreement with Vertex, or the Vertex Agreement, the Company received $160.0 million in cash upon closing. Additionally, upon the achievement of certain milestone events, Vertex agreed to pay the Company an aggregate of up to $90.0 million, or the Milestone Obligation. In May 2021, the Company entered into an amendment to the Vertex Agreement, or the Vertex Amendment. Pursuant to the Vertex Amendment, Vertex paid the Company $32.0 million in cash in exchange for the removal of the Milestone Obligation. As a result of the Vertex Amendment, the Company is not entitled to receive any further payments pursuant to the Vertex Agreement. The Vertex Amendment changed the future obligations due from Vertex under the Vertex Agreement and was therefore treated as a contract modification. Since the Vertex Amendment does not provide for any new distinct goods and services and the single performance obligation related to the arrangement was previously satisfied, the Company recognized the $32.0 million payment from Vertex as Other Revenue during the year ended December 31, 2021. Previously, the variable consideration related to the Milestone Obligation was considered fully constrained due to the uncertainty associated with the achievement of the milestones. Pursuant to the Vertex Amendment, Vertex is no longer obligated to make these future milestone payments, and as a result, they are no longer considered variable consideration. There are no performance obligations or variable consideration remaining associated with the Vertex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s equity incentive plans provide for the issuance of a variety of stock-based awards, including incentive stock options, nonstatutory stock options and awards of stock, to directors, officers and employees of the Company, as well as consultants and advisors to the Company. As of March 31, 2022, the Company has granted awards in the form of stock options and restricted stock units, or RSUs. The stock options generally have been granted with an exercise price equal to the closing market price of the Company’s common stock on the date of grant, a vesting period of one three Effective January 1, 2022, an additional 1,389,561 shares of common stock were added to the Company’s 2014 Stock Incentive Plan, or the 2014 Plan, for future issuance pursuant to the terms of the 2014 Plan. As of March 31, 2022, there were 2,026,725 shares of common stock available for future awards under the 2014 Plan. Total stock-based compensation expense related to all stock-based options and awards recognized in the condensed consolidated statements of operations and comprehensive loss consisted of: Three Months Ended March 31, 2022 2021 Research and development $ 950 $ 1,851 General and administrative 1,161 1,580 Total stock-based compensation expense $ 2,111 $ 3,431 Stock Options Stock options are valued using the Black-Scholes-Merton option valuation model, and compensation cost is recognized based on such fair value over the period of vesting. The weighted-average fair value of options granted in the three months ended March 31, 2022 and 2021 reflect the following weighted-average assumptions: Three Months Ended March 31, 2022 2021 Expected volatility 70.33% 69.71% Expected term 6.0 years 6.0 years Risk-free interest rate 2.33% 0.54% Expected dividend yield —% —% The following table provides certain information related to the Company’s outstanding stock options: Three Months Ended March 31, 2022 2021 (Amounts in thousands, except per share data) Weighted-average fair value of options granted, per option $ 2.47 $ 7.87 Aggregate grant date fair value of options vested during the period $ 1,909 $ 2,066 Total cash received from exercises of stock options $ — $ 89 Total intrinsic value of stock options exercised $ — $ 42 The following is a summary of stock option activity for the three months ended March 31, 2022: Number of Weighted Weighted Aggregate (in years) (in thousands) Outstanding at December 31, 2021 5,197,320 $ 14.21 Granted 29,200 $ 3.88 Exercised — $ — Forfeited or expired (178,506) $ 15.70 Outstanding at March 31, 2022 5,048,014 $ 14.09 5.8 $ 2 Exercisable at March 31, 2022 3,985,474 $ 14.72 5.2 $ 2 Vested and expected to vest at March 31, 2022 (1) 4,968,980 $ 14.13 5.8 $ 2 (1) Represents the number of vested stock option shares as of March 31, 2022, plus the number of unvested stock option shares that the Company estimated as of March 31, 2022 would vest, based on the unvested stock option shares as of March 31, 2022 and an estimated forfeiture rate of 7% . As of March 31, 2022, there w as $7.0 million of unre cognized compensation cost related to stock options that are expected to vest. The stock option costs are expected to be recognized over a weighted-average remaining vesting period of 2.1 years . Restricted Stock Units On February 14, 2020, or the 2020 RSU grant date, the Company granted 0.4 million RSUs, or the 2020 RSUs, to certain officers and employees. All of the 2020 RSUs are service-based and vest ratably over three years, with one third of the 2020 RSUs vesting on each anniversary of the 2020 RSU grant date through February 14, 2023. On January 5, 2021, or the January 2021 RSU grant date, the Company granted 0.3 million RSUs, or the January 2021 RSUs, to certain officers and employees. All of the January 2021 RSUs are service-based and vest ratably over three years, with one third of the January 2021 RSUs vesting on each anniversary of the January 2021 RSU grant date through January 5, 2024. On June 10, 2021, or the June 2021 RSU grant date, the Company granted 0.2 million RSUs, or the June 2021 RSUs, to directors and certain employees. All of the June 2021 RSUs are service-based, with half of the grants to employees vesting six months after the June 2021 RSU grant date and the remainder vesting on the first anniversary of the June 2021 RSU grant date, and the grants to directors vesting on the earlier of the first anniversary of the June 2021 RSU grant date or one day prior to the Company’s 2022 annual meeting of stockholders. On January 28, 2022, or the 2022 RSU grant date, the Company granted 0.7 million RSUs, or the 2022 RSUs, to certain officers and employees. All of the 2022 RSUs are service-based and vest ratably over three years, with one third of the 2022 RSUs vesting on each anniversary of the 2022 RSU grant date through January 28, 2025. Also on the 2022 RSU grant date, the Company granted 0.3 million performance-based RSUs, or the 2022 PSUs, to certain officers and employees. The 2022 PSUs vest as to the total number of shares granted one business day after the date on which the U.S. Food and Drug Administration, or FDA, notifies the Company that it has accepted for filing a New Drug Application, or NDA, for CTP-543, provided that the date of acceptance is on or before October 31, 2023. The Company is using the straight-line method to recognize expense over the requisite service period based on its estimate of the number of 2022 PSUs that will vest. If there is a change in the estimate of the number of 2022 PSUs that are probable of vesting, the Company will cumulatively adjust compensation expense in the period that the change in estimate is made. RSUs are not included in issued and outstanding common stock until the shares have vested and settled. As of March 31, 2022, 0.3 million of the 2020 RSUs, 0.1 million of the January 2021 RSUs and 0.1 million of the June 2021 RSUs had vested. T he fair value of an RSU is measured based on the market price of the underlying common stock on the date of grant. The following is a summary of RSU activity for the three months ended March 31, 2022: Number of Weighted- Outstanding at December 31, 2021 628,192 $ 10.78 Granted 1,005,575 $ 2.89 Released (214,315) $ 11.81 Forfeited (29,992) $ 9.40 Outstanding at March 31, 2022 1,389,460 $ 4.94 As of March 31, 2022, there was $5.2 million of u nrecognized compensation cost related to RSUs that are expected to vest. The RSU costs are expected to be recognized over a weighted-average remaining vesting pe riod of 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Basic net loss per common share is calculated by dividing net loss allocable to common stockholders by the weighted-average common shares outstanding during the period, without consideration of stock options, RSUs or preferred stock as common stock equivalents. The weighted-average common shares outstanding as of March 31, 2022 and 2021 includes pre-funded warrants to purchase up to an aggregate of 1.8 million shares of common stock that were issued in connection with a financing in 2020.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loss per share for each period presented. Three Months Ended March 31, 2022 2021 (Amounts in thousands, except per share amounts) Numerator: Net loss applicable to common stockholders - basic and diluted $ (37,728) $ (22,669) Denominator: Weighted-average shares outstanding - basic and diluted 36,687 33,894 Net loss per share applicable to common stockholders - basic and diluted $ (1.03) $ (0.67) Anti-dilutive potential common stock equivalents excluded from the calculation of net loss per share: Stock options 5,048 5,366 Restricted stock units 1,389 822 Warrants 16,311 61 Series X1 Preferred Stock 13,99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Lease The Company currently has a lease, or the Lease, for approximately 56,000 square feet of office and laboratory space located at the Premises. The Lease is classified as an operating lease. The lease term extends ten years following January 1, 2019. The Company is entitled to two five-year options to extend the Lease. The Lease provides for annual base rent of approximately $2.8 million in the first year following January 1, 2019, which increases on a yearly basis by 3.0% (subject to an abatement of base rent of approximately $0.5 million at the beginning of the second year of the lease term). There are no variable payments, exercise purchase options, penalties, fees or residual value guarantees under the Lease. The Company is also obligated to pay the landlord for certain costs, taxes and operating expenses related to the Premises, subject to certain exclusions. The Company recorded a liability for the Lease of $16.9 million on January 1, 2019. This lease liability is amortized over the remaining lease term in an amount equal to the difference between the cash rent paid and the monthly interest calculated on the remaining lease liability. As of March 31, 2022, the Company had a current lease liability of $1.2 million and a non-current lease liability of $13.6 million recorded in its condensed consolidated balance sheets. On January 1, 2019, the Company recorded a right-of-use asset in the amount of $9.5 million, which represents the lease liability of $16.9 million, adjusted for previously accrued rent of $2.9 million and previously recorded unamortized lease incentives in the amount of $4.5 million. The right-of-use asset is amortized over the remaining lease term in an amount equal to the difference between the calculated straight-line expense of the total lease payments less the monthly interest calculated on the remaining lease liability. As of March 31, 2022, the Company had a long-term lease asset of $8.5 million recorded in its condensed consolidated balance sheets. The Company recognizes lease expense, calculated as the remaining cost of the Lease allocated over the remaining lease term, on a straight-line basis. Lease expense is presented as part of continuing operations in the condensed consolidated statements of operations and comprehensive loss. For the three months ended March 31, 2022, the Company recogniz ed $0.6 million in lease expense. For the three months ended March 31, 2022, the Company paid $0.8 million in rent. As a payment arising from an operating lease, the $0.8 million is classified within operating activities in the condensed consolidated statements of cash flows. For the three months ended March 31, 2022 and 2021, the weighted-average remaining lease term was 6.75 years and 7.75 years, respectively, and the weighted-average discount rate was 13.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n Market Sale Agreement</t>
        </is>
      </c>
      <c r="B1" s="2" t="inlineStr">
        <is>
          <t>3 Months Ended</t>
        </is>
      </c>
    </row>
    <row r="2">
      <c r="B2" s="2" t="inlineStr">
        <is>
          <t>Mar. 31, 2022</t>
        </is>
      </c>
    </row>
    <row r="3">
      <c r="A3" s="3" t="inlineStr">
        <is>
          <t>Equity [Abstract]</t>
        </is>
      </c>
    </row>
    <row r="4">
      <c r="A4" s="4" t="inlineStr">
        <is>
          <t>Open Market Sale Agreement</t>
        </is>
      </c>
      <c r="B4" s="4" t="inlineStr">
        <is>
          <t>Open Market Sale Agreement On March 1, 2019, the Company entered into an Open Market Sale Agreement, or the ATM Agreement, with Jefferies LLC, or Jefferies, with respect to an at-the-market offering program under which the Company may sell, from time to time at its sole discretion, shares of common stock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On November 5, 2020, the Company entered into an amendment to the ATM Agreement with Jefferies to increase the aggregate offering price of Placement Shares that may be sold pursuant to the ATM Agreement from up to $50.0 million to up to $100.0 million. However, on March 7, 2021, the Company’s ability to further use the first $50.0 million expired. As a result, after March 7, 2021, the Company may only sell up to an additional $50.0 million pursuant to the ATM Agreement. During the year ended December 31, 2021, the Company sold 165,323 shares of common stock pursuant to the ATM Agreement for net proceeds of $2.0 million, after payment of cash commissions of 3.0% of the gross proceeds to Jefferies. Cash provided by financing activities for the three months ended March 31, 2021 includes $0.5 million in net proceeds from sales pursuant to the ATM Agreement that had been classified as a receivable as of December 31, 2020. During the three months ended March 31, 2022, the Company did not sell any shares of common stock pursuant to the ATM Agreement. In November 2021, the Company entered into a structured financing, or the 2021 Financing, consisting of a securities purchase agreement, warrant agreements, or the Warrants, and a royalty purchase agreement, or the RPA. Pursuant to the 2021 Financing, the Company received aggregate gross proceeds of $65.0 million in exchange for the sale to a select group of institutional investors, or the Investors, of (i) 2,253,000 shares of common stock, (ii) 13,997 shares of Series X1 Preferred Stock, (iii) Warrants to purchase up to 16,250 shares of Series X1 Preferred Stock and (iv) a portion of the Company’s right to receive potential future AVP-786 royalties, or the Royalty Interest, under an existing development and licensing agreement, or the Avanir Agreement, with Avanir Pharmaceuticals, Inc., or Avanir, a subsidiary of Otsuka Pharmaceuticals, Co., Ltd. Preferred Stock In November 2021, the Company filed a certificate of designation with the Delaware Secretary of State setting forth the preferences, rights and limitations of a newly designated series of preferred stock known as “Series X1 Preferred Stock.” 32,500 shares have been designated as Series X1 Preferred Stock. The Series X1 Preferred Stock is convertible into shares of common stock at a conversion rate of 1,000 shares of common stock per share of Series X1 Preferred Stock, at the option of the holder, subject to certain limitations. Except in limited circumstances, the Series X1 Preferred Stock does not have voting rights. Holders of the Series X1 Preferred Stock are entitled to receive dividends on an as converted to common stock basis when and if declared. In any liquidation or dissolution of the Company, the Series X1 Preferred Stock will rank on parity with the common stock in the distribution of assets, to the extent legally available for distribution, and will receive any dividends declared but unpaid on such shares. Warrants The Warrants consisted of (i) warrants to purchase an aggregate of 8,125 shares of Series X1 Preferred Stock at an initial exercise price (on a common stock equivalent basis) of $5.34 per share, or the First Tranche Warrants, and (ii) warrants to purchase an aggregate of an additional 8,125 shares of Series X1 Preferred Stock at an initial exercise price (on a common stock equivalent basis) of $7.35 per share, or the Second Tranche Warrants. The Warrants are exercisable at any time prior to the expiration date. The term of the First Tranche Warrants and Second Tranche Warrants is contingent on the outcome of the Company’s CTP-543 THRIVE-AA1 Phase 3 clinical trial and THRIVE-AA2 Phase 3 clinical trial, respectively. The Warrants expire 90 days after the occurrence of both (i) the public disclosure by the Company of the achievement of statistical significance on each of the primary endpoints of the respective clinical trial and (ii) a determination by the Company that there are no safety or other issues that would impede the Company’s filing of an NDA without first requiring an additional clinical trial that is not already contemplated by the Company’s development plans for CTP-543. In the event that either event (i) or (ii) does not occur, the Warrants will expire 90 days after the earlier of (a) the public release of topline data from two ongoing Phase 3 clinical trials being conducted by Avanir in the indication of agitation in Alzheimer’s disease patients and (b) written notification to the Investors that the Company has received written notice from Avanir of a decision to cease both such clinical trials early. In the event that neither event (a) nor (b) occurs, the Warrants will expire upon the tenth anniversary from issuance. The exercise price of the Warrants is subject to a one-time adjustment in the event that the Company sells capital stock or derivative securities convertible into or exercisable for capital stock (subject to certain exemptions) at a weighted-average price per share below the initial exercise price, in which case the initial exercise price will be automatically reset upon exercise of the Warrant to an exercise price that is the midpoint between the initial exercise price and the weighted-average price per share, provided that the adjusted exercise price cannot be less than $2.88 per share. Royalty Interest As part of the 2021 Financing, under the RPA, the Investors purchased the Royalty Interest. Investors are initially entitled to an aggregate base amount of the future royalty payments of 35.0% in respect of worldwide net sales of licensed products under the Avanir Agreement, and may increase their percentage ownership (i) by up to 7.5% upon the exercise in full by the Investors of the First Tranche Warrants and (ii) by up to an additional 7.5% upon the exercise in full by the Investors of the Second Tranche Warrants. Upon exercise of any portion of the First Tranche Warrants and/or Second Tranche Warrants by any Investor, such Investor is entitled to receive its pro rata share of the percentages set forth in the RPA. Accounting Treatment The Company received aggregate net proceeds of $64.4 million from the 2021 Financing after deducting offering expenses of $0.6 million payable by the Company. The common stock, Series X1 Preferred Stock, Warrants and Royalty Interest were determined to be freestanding instruments, as they are legally detachable and separately exercisable from each other. The Series X1 Preferred Stock is not redeemable outside the control of the Company, and the Company has the ability to settle any conversion in shares. As such, the Series X1 Preferred Stock is classified as a component of permanent stockholders’ equity within additional paid-in capital. The ability of the Series X1 Preferred Stock to be converted to common stock, or the Conversion Option, represents an embedded call option, and therefore, the Company performed an evaluation in accordance with ASC 815, Derivatives and Hedging , to determine whether the Conversion Option requires bifurcation as a derivative. As a result of the evaluation, the Company concluded that the Conversion Option feature is clearly and closely related to the equity host instrument and is not an embedded derivative requiring bifurcation. Additionally, the Company evaluated the Series X1 Preferred Stock for a beneficial conversion feature in accordance with ASC 470, Debt . The evaluation identified a beneficial conversion feature; however, because the Series X1 Preferred Stock was recorded at par value with the incremental amount recorded to additional paid-in capital, the beneficial conversion feature had no impact. As of January 1, 2022, the Company adopted ASU 2020-06. ASU 2020-06 eliminates the cash conversion and beneficial conversion feature accounting models for convertible debt and convertible preferred stock. As a result, the Company's adoption of ASU 2020-06 eliminated the beneficial conversion feature of the Series X1 Preferred Stock. The Warrants include an exercise contingency that is based on an observable index other than the Company’s own operations, and therefore, are precluded from equity classification. As a result, the Warrants are classified as a liability and measured at fair value at inception with subsequent changes in fair value recognized in earnings as further discussed below. The Royalty Interest does not meet the debt classification criteria, and as such, is accounted for under the deferred income model to be amortized under the units of revenue method. The two options to acquire an additional 7.5% of ownership in future AVP-786 royalties, or the Royalty Step Ups, are features embedded in the Royalty Interest. The Royalty Step Ups do not require bifurcation, as they are subject to scope exception because they pertain to the sale of future revenues. The aggregate proceeds of the 2021 Financing were first allocated to the Warrants based on fair value, with the remaining proceeds allocated to the common stock, Series X1 Preferred Stock and Royalty Interest on a relative fair value basis. The First Tranche Warrants and Second Tranche Warrants were valued using a Black-Scholes-Merton option pricing model, resulting in a fair value of $7.5 million and $5.9 million, respectively, as of the date the Company entered into the 2021 Financing. The relative fair value allocated to common stock and Series X1 Preferred Stock totaled $6.5 million and $40.3 million, respectively. The relative fair value allocated to the Royalty Interest was $4.8 million. Warrant Fair Value Assumptions As of March 31, 2022 and December 31, 2021, the fair value of the First Tranche Warrants was $8.8 million and $8.5 million, respectively, and Second Tranche Warrants was $7.8 million and $6.9 million, respectively. The Company estimated the fair value of the Warrants using the Black-Scholes-Merton option pricing model. The fair value assumptions related to the Warrants as of March 31, 2022 and December 31, 2021 were as follows: As of March 31, 2022 Tranche 1 Warrants Tranche 2 Warrants Expected volatility 74.42% 78.21% Expected term 2.38 years 2.55 years Risk-free interest rate 2.37% 2.37% Expected dividend yield —% —% As of December 31, 2021 Tranche 1 Warrants Tranche 2 Warrants Expected volatility 75.90% 76.40% Expected term 2.68 years 2.80 years Risk-free interest rate 0.97% 0.97% Expected dividend yield —% —% The expected term is probability-weighted based on the anticipated terms dictated by the possible outcomes of the Warrants. The expected volatility is calculated based on the historical volatility of the Company commensurate with the expected term. The risk-free interest rate is based on the average treasury bill interest rate over a period commensurate with the expected term. The expected dividend yield is zero, as the Company has not paid any dividends to date and has no current intention of paying cash dividends. Related Party Participation in the 2021 Financing The Investors included RA Capital Healthcare Fund, L.P., or RA Capital. At the time of entering into the 2021 Financing, RA Capital held greater than 5% of the Company's outstanding common stock, and two members of the Company's board of directors maintained minority, non-controlling interests in RA Capital. RA Capital purchased 7,500 shares of Series X1 Preferred Stock, 7,500 Warrants and a base amount of 16.2%, which could potentially increase up to 23.1%, of the Royalty Interest for $30.0 million in cash. As of March 31, 2022 and December 31, 2021, the Company's condensed consolidated balance sheet includes RA Capital's portion of warrant liabilities of $7.7 million and $7.1 million, respectively, and deferred revenue of $2.2 million for both periods. For the three months ended March 31, 2022, the Company's condensed consolidated statement of operations and condensed consolidated statement of cash flows include RA Capital's portion of the unrealized loss on warrant liabilities of $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021 Sale of Common and Preferred Stock, Warrants and Royalty Interest</t>
        </is>
      </c>
      <c r="B1" s="2" t="inlineStr">
        <is>
          <t>3 Months Ended</t>
        </is>
      </c>
    </row>
    <row r="2">
      <c r="B2" s="2" t="inlineStr">
        <is>
          <t>Mar. 31, 2022</t>
        </is>
      </c>
    </row>
    <row r="3">
      <c r="A3" s="3" t="inlineStr">
        <is>
          <t>Equity [Abstract]</t>
        </is>
      </c>
    </row>
    <row r="4">
      <c r="A4" s="4" t="inlineStr">
        <is>
          <t>2021 Sale of Common and Preferred Stock, Warrants and Royalty Interest</t>
        </is>
      </c>
      <c r="B4" s="4" t="inlineStr">
        <is>
          <t>Open Market Sale Agreement On March 1, 2019, the Company entered into an Open Market Sale Agreement, or the ATM Agreement, with Jefferies LLC, or Jefferies, with respect to an at-the-market offering program under which the Company may sell, from time to time at its sole discretion, shares of common stock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On November 5, 2020, the Company entered into an amendment to the ATM Agreement with Jefferies to increase the aggregate offering price of Placement Shares that may be sold pursuant to the ATM Agreement from up to $50.0 million to up to $100.0 million. However, on March 7, 2021, the Company’s ability to further use the first $50.0 million expired. As a result, after March 7, 2021, the Company may only sell up to an additional $50.0 million pursuant to the ATM Agreement. During the year ended December 31, 2021, the Company sold 165,323 shares of common stock pursuant to the ATM Agreement for net proceeds of $2.0 million, after payment of cash commissions of 3.0% of the gross proceeds to Jefferies. Cash provided by financing activities for the three months ended March 31, 2021 includes $0.5 million in net proceeds from sales pursuant to the ATM Agreement that had been classified as a receivable as of December 31, 2020. During the three months ended March 31, 2022, the Company did not sell any shares of common stock pursuant to the ATM Agreement. In November 2021, the Company entered into a structured financing, or the 2021 Financing, consisting of a securities purchase agreement, warrant agreements, or the Warrants, and a royalty purchase agreement, or the RPA. Pursuant to the 2021 Financing, the Company received aggregate gross proceeds of $65.0 million in exchange for the sale to a select group of institutional investors, or the Investors, of (i) 2,253,000 shares of common stock, (ii) 13,997 shares of Series X1 Preferred Stock, (iii) Warrants to purchase up to 16,250 shares of Series X1 Preferred Stock and (iv) a portion of the Company’s right to receive potential future AVP-786 royalties, or the Royalty Interest, under an existing development and licensing agreement, or the Avanir Agreement, with Avanir Pharmaceuticals, Inc., or Avanir, a subsidiary of Otsuka Pharmaceuticals, Co., Ltd. Preferred Stock In November 2021, the Company filed a certificate of designation with the Delaware Secretary of State setting forth the preferences, rights and limitations of a newly designated series of preferred stock known as “Series X1 Preferred Stock.” 32,500 shares have been designated as Series X1 Preferred Stock. The Series X1 Preferred Stock is convertible into shares of common stock at a conversion rate of 1,000 shares of common stock per share of Series X1 Preferred Stock, at the option of the holder, subject to certain limitations. Except in limited circumstances, the Series X1 Preferred Stock does not have voting rights. Holders of the Series X1 Preferred Stock are entitled to receive dividends on an as converted to common stock basis when and if declared. In any liquidation or dissolution of the Company, the Series X1 Preferred Stock will rank on parity with the common stock in the distribution of assets, to the extent legally available for distribution, and will receive any dividends declared but unpaid on such shares. Warrants The Warrants consisted of (i) warrants to purchase an aggregate of 8,125 shares of Series X1 Preferred Stock at an initial exercise price (on a common stock equivalent basis) of $5.34 per share, or the First Tranche Warrants, and (ii) warrants to purchase an aggregate of an additional 8,125 shares of Series X1 Preferred Stock at an initial exercise price (on a common stock equivalent basis) of $7.35 per share, or the Second Tranche Warrants. The Warrants are exercisable at any time prior to the expiration date. The term of the First Tranche Warrants and Second Tranche Warrants is contingent on the outcome of the Company’s CTP-543 THRIVE-AA1 Phase 3 clinical trial and THRIVE-AA2 Phase 3 clinical trial, respectively. The Warrants expire 90 days after the occurrence of both (i) the public disclosure by the Company of the achievement of statistical significance on each of the primary endpoints of the respective clinical trial and (ii) a determination by the Company that there are no safety or other issues that would impede the Company’s filing of an NDA without first requiring an additional clinical trial that is not already contemplated by the Company’s development plans for CTP-543. In the event that either event (i) or (ii) does not occur, the Warrants will expire 90 days after the earlier of (a) the public release of topline data from two ongoing Phase 3 clinical trials being conducted by Avanir in the indication of agitation in Alzheimer’s disease patients and (b) written notification to the Investors that the Company has received written notice from Avanir of a decision to cease both such clinical trials early. In the event that neither event (a) nor (b) occurs, the Warrants will expire upon the tenth anniversary from issuance. The exercise price of the Warrants is subject to a one-time adjustment in the event that the Company sells capital stock or derivative securities convertible into or exercisable for capital stock (subject to certain exemptions) at a weighted-average price per share below the initial exercise price, in which case the initial exercise price will be automatically reset upon exercise of the Warrant to an exercise price that is the midpoint between the initial exercise price and the weighted-average price per share, provided that the adjusted exercise price cannot be less than $2.88 per share. Royalty Interest As part of the 2021 Financing, under the RPA, the Investors purchased the Royalty Interest. Investors are initially entitled to an aggregate base amount of the future royalty payments of 35.0% in respect of worldwide net sales of licensed products under the Avanir Agreement, and may increase their percentage ownership (i) by up to 7.5% upon the exercise in full by the Investors of the First Tranche Warrants and (ii) by up to an additional 7.5% upon the exercise in full by the Investors of the Second Tranche Warrants. Upon exercise of any portion of the First Tranche Warrants and/or Second Tranche Warrants by any Investor, such Investor is entitled to receive its pro rata share of the percentages set forth in the RPA. Accounting Treatment The Company received aggregate net proceeds of $64.4 million from the 2021 Financing after deducting offering expenses of $0.6 million payable by the Company. The common stock, Series X1 Preferred Stock, Warrants and Royalty Interest were determined to be freestanding instruments, as they are legally detachable and separately exercisable from each other. The Series X1 Preferred Stock is not redeemable outside the control of the Company, and the Company has the ability to settle any conversion in shares. As such, the Series X1 Preferred Stock is classified as a component of permanent stockholders’ equity within additional paid-in capital. The ability of the Series X1 Preferred Stock to be converted to common stock, or the Conversion Option, represents an embedded call option, and therefore, the Company performed an evaluation in accordance with ASC 815, Derivatives and Hedging , to determine whether the Conversion Option requires bifurcation as a derivative. As a result of the evaluation, the Company concluded that the Conversion Option feature is clearly and closely related to the equity host instrument and is not an embedded derivative requiring bifurcation. Additionally, the Company evaluated the Series X1 Preferred Stock for a beneficial conversion feature in accordance with ASC 470, Debt . The evaluation identified a beneficial conversion feature; however, because the Series X1 Preferred Stock was recorded at par value with the incremental amount recorded to additional paid-in capital, the beneficial conversion feature had no impact. As of January 1, 2022, the Company adopted ASU 2020-06. ASU 2020-06 eliminates the cash conversion and beneficial conversion feature accounting models for convertible debt and convertible preferred stock. As a result, the Company's adoption of ASU 2020-06 eliminated the beneficial conversion feature of the Series X1 Preferred Stock. The Warrants include an exercise contingency that is based on an observable index other than the Company’s own operations, and therefore, are precluded from equity classification. As a result, the Warrants are classified as a liability and measured at fair value at inception with subsequent changes in fair value recognized in earnings as further discussed below. The Royalty Interest does not meet the debt classification criteria, and as such, is accounted for under the deferred income model to be amortized under the units of revenue method. The two options to acquire an additional 7.5% of ownership in future AVP-786 royalties, or the Royalty Step Ups, are features embedded in the Royalty Interest. The Royalty Step Ups do not require bifurcation, as they are subject to scope exception because they pertain to the sale of future revenues. The aggregate proceeds of the 2021 Financing were first allocated to the Warrants based on fair value, with the remaining proceeds allocated to the common stock, Series X1 Preferred Stock and Royalty Interest on a relative fair value basis. The First Tranche Warrants and Second Tranche Warrants were valued using a Black-Scholes-Merton option pricing model, resulting in a fair value of $7.5 million and $5.9 million, respectively, as of the date the Company entered into the 2021 Financing. The relative fair value allocated to common stock and Series X1 Preferred Stock totaled $6.5 million and $40.3 million, respectively. The relative fair value allocated to the Royalty Interest was $4.8 million. Warrant Fair Value Assumptions As of March 31, 2022 and December 31, 2021, the fair value of the First Tranche Warrants was $8.8 million and $8.5 million, respectively, and Second Tranche Warrants was $7.8 million and $6.9 million, respectively. The Company estimated the fair value of the Warrants using the Black-Scholes-Merton option pricing model. The fair value assumptions related to the Warrants as of March 31, 2022 and December 31, 2021 were as follows: As of March 31, 2022 Tranche 1 Warrants Tranche 2 Warrants Expected volatility 74.42% 78.21% Expected term 2.38 years 2.55 years Risk-free interest rate 2.37% 2.37% Expected dividend yield —% —% As of December 31, 2021 Tranche 1 Warrants Tranche 2 Warrants Expected volatility 75.90% 76.40% Expected term 2.68 years 2.80 years Risk-free interest rate 0.97% 0.97% Expected dividend yield —% —% The expected term is probability-weighted based on the anticipated terms dictated by the possible outcomes of the Warrants. The expected volatility is calculated based on the historical volatility of the Company commensurate with the expected term. The risk-free interest rate is based on the average treasury bill interest rate over a period commensurate with the expected term. The expected dividend yield is zero, as the Company has not paid any dividends to date and has no current intention of paying cash dividends. Related Party Participation in the 2021 Financing The Investors included RA Capital Healthcare Fund, L.P., or RA Capital. At the time of entering into the 2021 Financing, RA Capital held greater than 5% of the Company's outstanding common stock, and two members of the Company's board of directors maintained minority, non-controlling interests in RA Capital. RA Capital purchased 7,500 shares of Series X1 Preferred Stock, 7,500 Warrants and a base amount of 16.2%, which could potentially increase up to 23.1%, of the Royalty Interest for $30.0 million in cash. As of March 31, 2022 and December 31, 2021, the Company's condensed consolidated balance sheet includes RA Capital's portion of warrant liabilities of $7.7 million and $7.1 million, respectively, and deferred revenue of $2.2 million for both periods. For the three months ended March 31, 2022, the Company's condensed consolidated statement of operations and condensed consolidated statement of cash flows include RA Capital's portion of the unrealized loss on warrant liabilities of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9363</v>
      </c>
      <c r="C3" s="6" t="n">
        <v>141636</v>
      </c>
    </row>
    <row r="4">
      <c r="A4" s="4" t="inlineStr">
        <is>
          <t>Investments, available for sale</t>
        </is>
      </c>
      <c r="B4" s="5" t="n">
        <v>49643</v>
      </c>
      <c r="C4" s="5" t="n">
        <v>0</v>
      </c>
    </row>
    <row r="5">
      <c r="A5" s="4" t="inlineStr">
        <is>
          <t>Marketable equity securities</t>
        </is>
      </c>
      <c r="B5" s="5" t="n">
        <v>899</v>
      </c>
      <c r="C5" s="5" t="n">
        <v>1463</v>
      </c>
    </row>
    <row r="6">
      <c r="A6" s="4" t="inlineStr">
        <is>
          <t>Interest receivable</t>
        </is>
      </c>
      <c r="B6" s="5" t="n">
        <v>251</v>
      </c>
      <c r="C6" s="5" t="n">
        <v>0</v>
      </c>
    </row>
    <row r="7">
      <c r="A7" s="4" t="inlineStr">
        <is>
          <t>Deferred offering costs</t>
        </is>
      </c>
      <c r="B7" s="5" t="n">
        <v>0</v>
      </c>
      <c r="C7" s="5" t="n">
        <v>15</v>
      </c>
    </row>
    <row r="8">
      <c r="A8" s="4" t="inlineStr">
        <is>
          <t>Accounts receivable</t>
        </is>
      </c>
      <c r="B8" s="5" t="n">
        <v>744</v>
      </c>
      <c r="C8" s="5" t="n">
        <v>218</v>
      </c>
    </row>
    <row r="9">
      <c r="A9" s="4" t="inlineStr">
        <is>
          <t>Prepaid expenses and other current assets</t>
        </is>
      </c>
      <c r="B9" s="5" t="n">
        <v>3868</v>
      </c>
      <c r="C9" s="5" t="n">
        <v>6997</v>
      </c>
    </row>
    <row r="10">
      <c r="A10" s="4" t="inlineStr">
        <is>
          <t>Total current assets</t>
        </is>
      </c>
      <c r="B10" s="5" t="n">
        <v>114768</v>
      </c>
      <c r="C10" s="5" t="n">
        <v>150329</v>
      </c>
    </row>
    <row r="11">
      <c r="A11" s="4" t="inlineStr">
        <is>
          <t>Property and equipment, net</t>
        </is>
      </c>
      <c r="B11" s="5" t="n">
        <v>5015</v>
      </c>
      <c r="C11" s="5" t="n">
        <v>5242</v>
      </c>
    </row>
    <row r="12">
      <c r="A12" s="4" t="inlineStr">
        <is>
          <t>Restricted cash</t>
        </is>
      </c>
      <c r="B12" s="5" t="n">
        <v>1157</v>
      </c>
      <c r="C12" s="5" t="n">
        <v>1157</v>
      </c>
    </row>
    <row r="13">
      <c r="A13" s="4" t="inlineStr">
        <is>
          <t>Other assets</t>
        </is>
      </c>
      <c r="B13" s="5" t="n">
        <v>2</v>
      </c>
      <c r="C13" s="5" t="n">
        <v>3</v>
      </c>
    </row>
    <row r="14">
      <c r="A14" s="4" t="inlineStr">
        <is>
          <t>Operating lease right-of-use asset, long-term</t>
        </is>
      </c>
      <c r="B14" s="5" t="n">
        <v>8469</v>
      </c>
      <c r="C14" s="5" t="n">
        <v>8585</v>
      </c>
    </row>
    <row r="15">
      <c r="A15" s="4" t="inlineStr">
        <is>
          <t>Total assets</t>
        </is>
      </c>
      <c r="B15" s="5" t="n">
        <v>129411</v>
      </c>
      <c r="C15" s="5" t="n">
        <v>165316</v>
      </c>
    </row>
    <row r="16">
      <c r="A16" s="3" t="inlineStr">
        <is>
          <t>Current liabilities:</t>
        </is>
      </c>
    </row>
    <row r="17">
      <c r="A17" s="4" t="inlineStr">
        <is>
          <t>Accounts payable</t>
        </is>
      </c>
      <c r="B17" s="5" t="n">
        <v>2755</v>
      </c>
      <c r="C17" s="5" t="n">
        <v>2606</v>
      </c>
    </row>
    <row r="18">
      <c r="A18" s="4" t="inlineStr">
        <is>
          <t>Accrued expenses and other liabilities</t>
        </is>
      </c>
      <c r="B18" s="5" t="n">
        <v>11111</v>
      </c>
      <c r="C18" s="5" t="n">
        <v>12359</v>
      </c>
    </row>
    <row r="19">
      <c r="A19" s="4" t="inlineStr">
        <is>
          <t>Lease liability, current portion</t>
        </is>
      </c>
      <c r="B19" s="5" t="n">
        <v>1216</v>
      </c>
      <c r="C19" s="5" t="n">
        <v>1155</v>
      </c>
    </row>
    <row r="20">
      <c r="A20" s="4" t="inlineStr">
        <is>
          <t>Total current liabilities</t>
        </is>
      </c>
      <c r="B20" s="5" t="n">
        <v>15082</v>
      </c>
      <c r="C20" s="5" t="n">
        <v>16120</v>
      </c>
    </row>
    <row r="21">
      <c r="A21" s="4" t="inlineStr">
        <is>
          <t>Accrued expenses, net of current portion</t>
        </is>
      </c>
      <c r="B21" s="5" t="n">
        <v>0</v>
      </c>
      <c r="C21" s="5" t="n">
        <v>28</v>
      </c>
    </row>
    <row r="22">
      <c r="A22" s="4" t="inlineStr">
        <is>
          <t>Deferred revenue, long-term</t>
        </is>
      </c>
      <c r="B22" s="5" t="n">
        <v>7595</v>
      </c>
      <c r="C22" s="5" t="n">
        <v>7595</v>
      </c>
    </row>
    <row r="23">
      <c r="A23" s="4" t="inlineStr">
        <is>
          <t>Lease liability, net of current portion</t>
        </is>
      </c>
      <c r="B23" s="5" t="n">
        <v>13574</v>
      </c>
      <c r="C23" s="5" t="n">
        <v>13910</v>
      </c>
    </row>
    <row r="24">
      <c r="A24" s="4" t="inlineStr">
        <is>
          <t>Warrant liabilities, long-term (Note 13)</t>
        </is>
      </c>
      <c r="B24" s="5" t="n">
        <v>16594</v>
      </c>
      <c r="C24" s="5" t="n">
        <v>15438</v>
      </c>
    </row>
    <row r="25">
      <c r="A25" s="4" t="inlineStr">
        <is>
          <t>Total liabilities</t>
        </is>
      </c>
      <c r="B25" s="5" t="n">
        <v>52845</v>
      </c>
      <c r="C25" s="5" t="n">
        <v>53091</v>
      </c>
    </row>
    <row r="26">
      <c r="A26" s="4" t="inlineStr">
        <is>
          <t>Commitments (Note 11)</t>
        </is>
      </c>
      <c r="B26" s="4" t="inlineStr">
        <is>
          <t xml:space="preserve"> </t>
        </is>
      </c>
      <c r="C26" s="4" t="inlineStr">
        <is>
          <t xml:space="preserve"> </t>
        </is>
      </c>
    </row>
    <row r="27">
      <c r="A27" s="3" t="inlineStr">
        <is>
          <t>Stockholders’ equity:</t>
        </is>
      </c>
    </row>
    <row r="28">
      <c r="A28" s="4" t="inlineStr">
        <is>
          <t>Preferred stock, $0.001 par value per share; 5,000,000 shares authorized; 32,500 shares designated as Series X1; 13,997 shares of Series X1 issued and outstanding as of March 31, 2022 and December 31, 2021, respectively</t>
        </is>
      </c>
      <c r="B28" s="5" t="n">
        <v>0</v>
      </c>
      <c r="C28" s="5" t="n">
        <v>0</v>
      </c>
    </row>
    <row r="29">
      <c r="A29" s="4" t="inlineStr">
        <is>
          <t>Common stock, $0.001 par value per share; 100,000,000 shares authorized; 35,153,943 and 34,939,628 shares issued and 34,953,342 and 34,739,027 shares outstanding as of March 31, 2022 and December 31, 2021, respectively</t>
        </is>
      </c>
      <c r="B29" s="5" t="n">
        <v>34</v>
      </c>
      <c r="C29" s="5" t="n">
        <v>34</v>
      </c>
    </row>
    <row r="30">
      <c r="A30" s="4" t="inlineStr">
        <is>
          <t>Additional paid-in capital</t>
        </is>
      </c>
      <c r="B30" s="5" t="n">
        <v>463876</v>
      </c>
      <c r="C30" s="5" t="n">
        <v>461765</v>
      </c>
    </row>
    <row r="31">
      <c r="A31" s="4" t="inlineStr">
        <is>
          <t>Accumulated other comprehensive loss</t>
        </is>
      </c>
      <c r="B31" s="5" t="n">
        <v>-118</v>
      </c>
      <c r="C31" s="5" t="n">
        <v>-76</v>
      </c>
    </row>
    <row r="32">
      <c r="A32" s="4" t="inlineStr">
        <is>
          <t>Accumulated deficit</t>
        </is>
      </c>
      <c r="B32" s="5" t="n">
        <v>-387226</v>
      </c>
      <c r="C32" s="5" t="n">
        <v>-349498</v>
      </c>
    </row>
    <row r="33">
      <c r="A33" s="4" t="inlineStr">
        <is>
          <t>Total stockholders’ equity</t>
        </is>
      </c>
      <c r="B33" s="5" t="n">
        <v>76566</v>
      </c>
      <c r="C33" s="5" t="n">
        <v>112225</v>
      </c>
    </row>
    <row r="34">
      <c r="A34" s="4" t="inlineStr">
        <is>
          <t>Total liabilities and stockholders’ equity</t>
        </is>
      </c>
      <c r="B34" s="6" t="n">
        <v>129411</v>
      </c>
      <c r="C34" s="6" t="n">
        <v>165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ended March 31, 2022 are not necessarily indicative of the results that may be expected for the fiscal year ending December 31, 2022 or any other future period. The accompanying condensed consolidated financial statements reflect the accounts of the Company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fiscal year ended December 31, 2021 filed with the Securities and Exchange Commission, or SEC, on March 3, 2022. Unless otherwise indicated, all amounts in the following tables are in thousands except share and per share amounts.</t>
        </is>
      </c>
    </row>
    <row r="5">
      <c r="A5" s="4" t="inlineStr">
        <is>
          <t>Use of Estimates and Summary of Significant Accounting Policies</t>
        </is>
      </c>
      <c r="B5" s="4" t="inlineStr">
        <is>
          <t>Use of Estimates and Summary of Significant Accounting Policies The preparation of the consolidated financial statements in conformity with U.S. generally accepted accounting principles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fair value of warrant liabilities; and the evaluation of the existence of conditions and events that raise substantial doubt regarding the Company’s ability to continue as a going concern. Actual results could differ from those estimates. During the three months ended March 31, 2022, there have been no material changes to the significant accounting policies previously disclosed in the Company’s Annual Report on Form 10-K for the fiscal year ended December 31, 2021.</t>
        </is>
      </c>
    </row>
    <row r="6">
      <c r="A6" s="4" t="inlineStr">
        <is>
          <t>Recently Adopted Accounting Pronouncements</t>
        </is>
      </c>
      <c r="B6" s="4" t="inlineStr">
        <is>
          <t>Recently Adopted Accounting Pronouncements In August 2020, the Financial Accounting Standards Board, or FASB, issued Accounting Standards Update, or ASU, 2020-06, Accounting for Convertible Instruments and Contracts in an Entity’s Own Equity . ASU 2020-06 simplifies the accounting for certain financial instruments with characteristics of liabilities and equity, including convertible instruments and contracts in an entity’s own stock, by eliminating the cash conversion and beneficial conversion feature accounting models for convertible debt and convertible preferred stock. Additionally, ASU 2020-06 eliminates the treasury stock method to calculate diluted earnings per share for convertible instruments. ASU 2020-06 is effective for public business entities for fiscal years beginning after December 15, 2021 and interim periods within those fiscal years, or December 31, 2023 and interim periods within those fiscal years for companies who meet the SEC definition of smaller reporting company. Early adoption is permitted, and entities are allowed to adopt the guidance through either a modified retrospective method of transition or a fully retrospective method of transition. The Company early adopted this standard effective January 1, 2022 on a modified retrospective basis, and it did not have a material effect on the condensed consolidated financial statements and related disclosures. Pending Accounting Pronouncements In June 2016, the FASB issued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recognized at fair value</t>
        </is>
      </c>
      <c r="B4" s="4" t="inlineStr">
        <is>
          <t xml:space="preserve">The tables below present information about the Company’s financial assets and liabilities that are measured and carried at fair value as of March 31, 2022 and December 31, 2021 and indicate the level within the fair value hierarchy where each measurement is classified. The carrying amounts reflected in the condensed consolidated balance sheets for cash, prepaid expenses and other current assets, restricted cash, accounts payable and accrued expenses approximate their fair value due to their short-term nature. Level 1 Level 2 Level 3 Total March 31, 2022 Cash equivalents: Money market funds $ 44,940 $ — $ — $ 44,940 Investments, available for sale: U.S. Treasury obligations 49,643 — — 49,643 Marketable equity securities: Corporate equity securities 899 — — 899 Total $ 95,482 $ — $ — $ 95,482 Warrant liabilities (Note 13) $ — $ 16,594 $ — $ 16,594 Level 1 Level 2 Level 3 Total December 31, 2021 Cash equivalents: Money market funds $ 132,850 $ — $ — $ 132,850 Marketable equity securities: Corporate equity securities 1,463 — — 1,463 Total $ 134,313 $ — $ — $ 134,313 Warrant liabilities (Note 13) $ — $ 15,438 $ — $ 15,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Investments and Marketable Equity Securities (Tables)</t>
        </is>
      </c>
      <c r="B1" s="2" t="inlineStr">
        <is>
          <t>3 Months Ended</t>
        </is>
      </c>
    </row>
    <row r="2">
      <c r="B2" s="2" t="inlineStr">
        <is>
          <t>Mar. 31, 2022</t>
        </is>
      </c>
    </row>
    <row r="3">
      <c r="A3" s="3" t="inlineStr">
        <is>
          <t>Cash and Cash Equivalents [Abstract]</t>
        </is>
      </c>
    </row>
    <row r="4">
      <c r="A4" s="4" t="inlineStr">
        <is>
          <t>Schedule of cash, cash equivalents and investments, available for sale</t>
        </is>
      </c>
      <c r="B4" s="4" t="inlineStr">
        <is>
          <t xml:space="preserve">Cash, cash equivalents, available-for-sale investments and marketable equity securities included the following as of March 31, 2022 and December 31, 2021: Average Maturity Amortized Cost Unrealized Gains Unrealized Losses Fair Value March 31, 2022 Cash $ 14,423 $ — $ — $ 14,423 Money market funds 44,940 — — 44,940 Total cash and cash equivalents $ 59,363 $ — $ — $ 59,363 U.S. Treasury obligations 87 days $ 49,685 $ — $ (42) $ 49,643 Total investments, available for sale $ 49,685 $ — $ (42) $ 49,643 March 31, 2022 Acquisition Value Unrealized Gains Unrealized Losses Fair Value Marketable equity securities $ 10,451 $ — $ (9,552) $ 899 Amortized Cost Unrealized Gains Unrealized Losses Fair Value December 31, 2021 Cash $ 8,786 $ — $ — $ 8,786 Money market funds 132,850 — — 132,850 Total cash and cash equivalents $ 141,636 $ — $ — $ 141,636 December 31, 2021 Acquisition Value Unrealized Gains Unrealized Losses Fair Value Marketable equity securities $ 10,451 $ — $ (8,988) $ 1,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Tables)</t>
        </is>
      </c>
      <c r="B1" s="2" t="inlineStr">
        <is>
          <t>3 Months Ended</t>
        </is>
      </c>
    </row>
    <row r="2">
      <c r="B2" s="2" t="inlineStr">
        <is>
          <t>Mar. 31, 2022</t>
        </is>
      </c>
    </row>
    <row r="3">
      <c r="A3" s="3" t="inlineStr">
        <is>
          <t>Cash and Cash Equivalents [Abstract]</t>
        </is>
      </c>
    </row>
    <row r="4">
      <c r="A4" s="4" t="inlineStr">
        <is>
          <t>Schedule of cash, cash equivalents and restricted cash</t>
        </is>
      </c>
      <c r="B4" s="4" t="inlineStr">
        <is>
          <t xml:space="preserve">Cash, cash equivalents and restricted cash consisted of the following as of March 31, 2022 and 2021: March 31, March 31, Cash and cash equivalents $ 59,363 $ 89,772 Restricted cash 1,157 1,157 Total cash, cash equivalents and restricted cash shown in the statements of cash flows $ 60,520 $ 90,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March 31, 2022 and December 31, 2021: March 31, December 31, Accrued professional fees and other $ 617 $ 1,094 Employee compensation and benefits 874 3,617 Research and development expenses 9,620 7,648 Accrued expenses and other liabilities $ 11,111 $ 12,359 Employee compensation and benefits, net of current portion $ — $ 28 Accrued expenses and other liabilities, net of current portion $ — $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 related to all stock based awards recognized in statements of operations and comprehensive loss</t>
        </is>
      </c>
      <c r="B4" s="4" t="inlineStr">
        <is>
          <t xml:space="preserve">Total stock-based compensation expense related to all stock-based options and awards recognized in the condensed consolidated statements of operations and comprehensive loss consisted of: Three Months Ended March 31, 2022 2021 Research and development $ 950 $ 1,851 General and administrative 1,161 1,580 Total stock-based compensation expense $ 2,111 $ 3,431 </t>
        </is>
      </c>
    </row>
    <row r="5">
      <c r="A5" s="4" t="inlineStr">
        <is>
          <t>Summary of estimated weighted-average assumptions of options granted</t>
        </is>
      </c>
      <c r="B5" s="4" t="inlineStr">
        <is>
          <t>The weighted-average fair value of options granted in the three months ended March 31, 2022 and 2021 reflect the following weighted-average assumptions: Three Months Ended March 31, 2022 2021 Expected volatility 70.33% 69.71% Expected term 6.0 years 6.0 years Risk-free interest rate 2.33% 0.54% Expected dividend yield —% —% As of March 31, 2022 Tranche 1 Warrants Tranche 2 Warrants Expected volatility 74.42% 78.21% Expected term 2.38 years 2.55 years Risk-free interest rate 2.37% 2.37% Expected dividend yield —% —% As of December 31, 2021 Tranche 1 Warrants Tranche 2 Warrants Expected volatility 75.90% 76.40% Expected term 2.68 years 2.80 years Risk-free interest rate 0.97% 0.97% Expected dividend yield —% —%</t>
        </is>
      </c>
    </row>
    <row r="6">
      <c r="A6" s="4" t="inlineStr">
        <is>
          <t>Schedule of outstanding stock options</t>
        </is>
      </c>
      <c r="B6" s="4" t="inlineStr">
        <is>
          <t xml:space="preserve">The following table provides certain information related to the Company’s outstanding stock options: Three Months Ended March 31, 2022 2021 (Amounts in thousands, except per share data) Weighted-average fair value of options granted, per option $ 2.47 $ 7.87 Aggregate grant date fair value of options vested during the period $ 1,909 $ 2,066 Total cash received from exercises of stock options $ — $ 89 Total intrinsic value of stock options exercised $ — $ 42 </t>
        </is>
      </c>
    </row>
    <row r="7">
      <c r="A7" s="4" t="inlineStr">
        <is>
          <t>Summary of stock option activity</t>
        </is>
      </c>
      <c r="B7" s="4" t="inlineStr">
        <is>
          <t>The following is a summary of stock option activity for the three months ended March 31, 2022: Number of Weighted Weighted Aggregate (in years) (in thousands) Outstanding at December 31, 2021 5,197,320 $ 14.21 Granted 29,200 $ 3.88 Exercised — $ — Forfeited or expired (178,506) $ 15.70 Outstanding at March 31, 2022 5,048,014 $ 14.09 5.8 $ 2 Exercisable at March 31, 2022 3,985,474 $ 14.72 5.2 $ 2 Vested and expected to vest at March 31, 2022 (1) 4,968,980 $ 14.13 5.8 $ 2 (1) Represents the number of vested stock option shares as of March 31, 2022, plus the number of unvested stock option shares that the Company estimated as of March 31, 2022 would vest, based on the unvested stock option shares as of March 31, 2022 and an estimated forfeiture rate of 7% .</t>
        </is>
      </c>
    </row>
    <row r="8">
      <c r="A8" s="4" t="inlineStr">
        <is>
          <t>Summary of RSU activity</t>
        </is>
      </c>
      <c r="B8" s="4" t="inlineStr">
        <is>
          <t xml:space="preserve">The following is a summary of RSU activity for the three months ended March 31, 2022: Number of Weighted- Outstanding at December 31, 2021 628,192 $ 10.78 Granted 1,005,575 $ 2.89 Released (214,315) $ 11.81 Forfeited (29,992) $ 9.40 Outstanding at March 31, 2022 1,389,460 $ 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loss per share, basic and diluted</t>
        </is>
      </c>
      <c r="B4" s="4" t="inlineStr">
        <is>
          <t xml:space="preserve">The following table illustrates the determination of loss per share for each period presented. Three Months Ended March 31, 2022 2021 (Amounts in thousands, except per share amounts) Numerator: Net loss applicable to common stockholders - basic and diluted $ (37,728) $ (22,669) Denominator: Weighted-average shares outstanding - basic and diluted 36,687 33,894 Net loss per share applicable to common stockholders - basic and diluted $ (1.03) $ (0.67) Anti-dilutive potential common stock equivalents excluded from the calculation of net loss per share: Stock options 5,048 5,366 Restricted stock units 1,389 822 Warrants 16,311 61 Series X1 Preferred Stock 13,99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1 Sale of Common and Preferred Stock, Warrants and Royalty Interest (Tables)</t>
        </is>
      </c>
      <c r="B1" s="2" t="inlineStr">
        <is>
          <t>3 Months Ended</t>
        </is>
      </c>
    </row>
    <row r="2">
      <c r="B2" s="2" t="inlineStr">
        <is>
          <t>Mar. 31, 2022</t>
        </is>
      </c>
    </row>
    <row r="3">
      <c r="A3" s="3" t="inlineStr">
        <is>
          <t>Equity [Abstract]</t>
        </is>
      </c>
    </row>
    <row r="4">
      <c r="A4" s="4" t="inlineStr">
        <is>
          <t>Summary of estimated weighted-average assumptions of options granted</t>
        </is>
      </c>
      <c r="B4" s="4" t="inlineStr">
        <is>
          <t>The weighted-average fair value of options granted in the three months ended March 31, 2022 and 2021 reflect the following weighted-average assumptions: Three Months Ended March 31, 2022 2021 Expected volatility 70.33% 69.71% Expected term 6.0 years 6.0 years Risk-free interest rate 2.33% 0.54% Expected dividend yield —% —% As of March 31, 2022 Tranche 1 Warrants Tranche 2 Warrants Expected volatility 74.42% 78.21% Expected term 2.38 years 2.55 years Risk-free interest rate 2.37% 2.37% Expected dividend yield —% —% As of December 31, 2021 Tranche 1 Warrants Tranche 2 Warrants Expected volatility 75.90% 76.40% Expected term 2.68 years 2.80 years Risk-free interest rate 0.97% 0.97% Expected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s) - USD ($) $ in Thousands</t>
        </is>
      </c>
      <c r="B1" s="2" t="inlineStr">
        <is>
          <t>Mar. 31, 2022</t>
        </is>
      </c>
      <c r="C1" s="2" t="inlineStr">
        <is>
          <t>Dec. 31, 2021</t>
        </is>
      </c>
    </row>
    <row r="2">
      <c r="A2" s="3" t="inlineStr">
        <is>
          <t>Organization, Consolidation and Presentation of Financial Statements [Abstract]</t>
        </is>
      </c>
    </row>
    <row r="3">
      <c r="A3" s="4" t="inlineStr">
        <is>
          <t>Cash equivalents and investments</t>
        </is>
      </c>
      <c r="B3" s="6" t="n">
        <v>109000</v>
      </c>
    </row>
    <row r="4">
      <c r="A4" s="4" t="inlineStr">
        <is>
          <t>Net working capital</t>
        </is>
      </c>
      <c r="B4" s="5" t="n">
        <v>99700</v>
      </c>
    </row>
    <row r="5">
      <c r="A5" s="4" t="inlineStr">
        <is>
          <t>Accumulated deficit</t>
        </is>
      </c>
      <c r="B5" s="6" t="n">
        <v>-387226</v>
      </c>
      <c r="C5" s="6" t="n">
        <v>-3494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ignificant Accounting Policies - Additional Information (Details)</t>
        </is>
      </c>
      <c r="B1" s="2" t="inlineStr">
        <is>
          <t>3 Months Ended</t>
        </is>
      </c>
    </row>
    <row r="2">
      <c r="B2" s="2" t="inlineStr">
        <is>
          <t>Mar. 31, 2022segment</t>
        </is>
      </c>
    </row>
    <row r="3">
      <c r="A3" s="3" t="inlineStr">
        <is>
          <t>Accounting Policies [Abstract]</t>
        </is>
      </c>
    </row>
    <row r="4">
      <c r="A4" s="4" t="inlineStr">
        <is>
          <t>Number of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35153943</v>
      </c>
      <c r="C6" s="5" t="n">
        <v>34939628</v>
      </c>
    </row>
    <row r="7">
      <c r="A7" s="4" t="inlineStr">
        <is>
          <t>Common stock, shares outstanding (in shares)</t>
        </is>
      </c>
      <c r="B7" s="5" t="n">
        <v>34953342</v>
      </c>
      <c r="C7" s="5" t="n">
        <v>34739027</v>
      </c>
    </row>
    <row r="8">
      <c r="A8" s="4" t="inlineStr">
        <is>
          <t>Series X1 Preferred Stock</t>
        </is>
      </c>
    </row>
    <row r="9">
      <c r="A9" s="4" t="inlineStr">
        <is>
          <t>Preferred stock, shares issued (in shares)</t>
        </is>
      </c>
      <c r="B9" s="5" t="n">
        <v>32500</v>
      </c>
      <c r="C9" s="5" t="n">
        <v>32500</v>
      </c>
    </row>
    <row r="10">
      <c r="A10" s="4" t="inlineStr">
        <is>
          <t>Preferred stock, shares outstanding (in shares)</t>
        </is>
      </c>
      <c r="B10" s="5" t="n">
        <v>13997</v>
      </c>
      <c r="C10" s="5" t="n">
        <v>13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ognized at Fair Value (Details) - USD ($) $ in Thousands</t>
        </is>
      </c>
      <c r="B1" s="2" t="inlineStr">
        <is>
          <t>Mar. 31, 2022</t>
        </is>
      </c>
      <c r="C1" s="2" t="inlineStr">
        <is>
          <t>Dec. 31, 2021</t>
        </is>
      </c>
    </row>
    <row r="2">
      <c r="A2" s="3" t="inlineStr">
        <is>
          <t>Fair Value, Assets and Liabilities Measured on Recurring and Nonrecurring Basis</t>
        </is>
      </c>
    </row>
    <row r="3">
      <c r="A3" s="4" t="inlineStr">
        <is>
          <t>Fair value, cash equivalents</t>
        </is>
      </c>
      <c r="B3" s="6" t="n">
        <v>59363</v>
      </c>
      <c r="C3" s="6" t="n">
        <v>141636</v>
      </c>
    </row>
    <row r="4">
      <c r="A4" s="4" t="inlineStr">
        <is>
          <t>Warrant liabilities, long-term</t>
        </is>
      </c>
      <c r="B4" s="5" t="n">
        <v>16594</v>
      </c>
      <c r="C4" s="5" t="n">
        <v>15438</v>
      </c>
    </row>
    <row r="5">
      <c r="A5" s="4" t="inlineStr">
        <is>
          <t>Money market funds</t>
        </is>
      </c>
    </row>
    <row r="6">
      <c r="A6" s="3" t="inlineStr">
        <is>
          <t>Fair Value, Assets and Liabilities Measured on Recurring and Nonrecurring Basis</t>
        </is>
      </c>
    </row>
    <row r="7">
      <c r="A7" s="4" t="inlineStr">
        <is>
          <t>Fair value, cash equivalents</t>
        </is>
      </c>
      <c r="B7" s="5" t="n">
        <v>44940</v>
      </c>
      <c r="C7" s="5" t="n">
        <v>132850</v>
      </c>
    </row>
    <row r="8">
      <c r="A8" s="4" t="inlineStr">
        <is>
          <t>Fair value measurements</t>
        </is>
      </c>
    </row>
    <row r="9">
      <c r="A9" s="3" t="inlineStr">
        <is>
          <t>Fair Value, Assets and Liabilities Measured on Recurring and Nonrecurring Basis</t>
        </is>
      </c>
    </row>
    <row r="10">
      <c r="A10" s="4" t="inlineStr">
        <is>
          <t>Corporate equity securities</t>
        </is>
      </c>
      <c r="B10" s="5" t="n">
        <v>899</v>
      </c>
      <c r="C10" s="5" t="n">
        <v>1463</v>
      </c>
    </row>
    <row r="11">
      <c r="A11" s="4" t="inlineStr">
        <is>
          <t>Total financial assets at fair value</t>
        </is>
      </c>
      <c r="B11" s="5" t="n">
        <v>95482</v>
      </c>
      <c r="C11" s="5" t="n">
        <v>134313</v>
      </c>
    </row>
    <row r="12">
      <c r="A12" s="4" t="inlineStr">
        <is>
          <t>Warrant liabilities, long-term</t>
        </is>
      </c>
      <c r="B12" s="5" t="n">
        <v>16594</v>
      </c>
      <c r="C12" s="5" t="n">
        <v>15438</v>
      </c>
    </row>
    <row r="13">
      <c r="A13" s="4" t="inlineStr">
        <is>
          <t>Fair value measurements | Level 1</t>
        </is>
      </c>
    </row>
    <row r="14">
      <c r="A14" s="3" t="inlineStr">
        <is>
          <t>Fair Value, Assets and Liabilities Measured on Recurring and Nonrecurring Basis</t>
        </is>
      </c>
    </row>
    <row r="15">
      <c r="A15" s="4" t="inlineStr">
        <is>
          <t>Corporate equity securities</t>
        </is>
      </c>
      <c r="B15" s="5" t="n">
        <v>899</v>
      </c>
      <c r="C15" s="5" t="n">
        <v>1463</v>
      </c>
    </row>
    <row r="16">
      <c r="A16" s="4" t="inlineStr">
        <is>
          <t>Total financial assets at fair value</t>
        </is>
      </c>
      <c r="B16" s="5" t="n">
        <v>95482</v>
      </c>
      <c r="C16" s="5" t="n">
        <v>134313</v>
      </c>
    </row>
    <row r="17">
      <c r="A17" s="4" t="inlineStr">
        <is>
          <t>Warrant liabilities, long-term</t>
        </is>
      </c>
      <c r="B17" s="5" t="n">
        <v>0</v>
      </c>
      <c r="C17" s="5" t="n">
        <v>0</v>
      </c>
    </row>
    <row r="18">
      <c r="A18" s="4" t="inlineStr">
        <is>
          <t>Fair value measurements | Level 2</t>
        </is>
      </c>
    </row>
    <row r="19">
      <c r="A19" s="3" t="inlineStr">
        <is>
          <t>Fair Value, Assets and Liabilities Measured on Recurring and Nonrecurring Basis</t>
        </is>
      </c>
    </row>
    <row r="20">
      <c r="A20" s="4" t="inlineStr">
        <is>
          <t>Corporate equity securities</t>
        </is>
      </c>
      <c r="B20" s="5" t="n">
        <v>0</v>
      </c>
      <c r="C20" s="5" t="n">
        <v>0</v>
      </c>
    </row>
    <row r="21">
      <c r="A21" s="4" t="inlineStr">
        <is>
          <t>Total financial assets at fair value</t>
        </is>
      </c>
      <c r="B21" s="5" t="n">
        <v>0</v>
      </c>
      <c r="C21" s="5" t="n">
        <v>0</v>
      </c>
    </row>
    <row r="22">
      <c r="A22" s="4" t="inlineStr">
        <is>
          <t>Warrant liabilities, long-term</t>
        </is>
      </c>
      <c r="B22" s="5" t="n">
        <v>16594</v>
      </c>
      <c r="C22" s="5" t="n">
        <v>15438</v>
      </c>
    </row>
    <row r="23">
      <c r="A23" s="4" t="inlineStr">
        <is>
          <t>Fair value measurements | Level 3</t>
        </is>
      </c>
    </row>
    <row r="24">
      <c r="A24" s="3" t="inlineStr">
        <is>
          <t>Fair Value, Assets and Liabilities Measured on Recurring and Nonrecurring Basis</t>
        </is>
      </c>
    </row>
    <row r="25">
      <c r="A25" s="4" t="inlineStr">
        <is>
          <t>Corporate equity securities</t>
        </is>
      </c>
      <c r="B25" s="5" t="n">
        <v>0</v>
      </c>
      <c r="C25" s="5" t="n">
        <v>0</v>
      </c>
    </row>
    <row r="26">
      <c r="A26" s="4" t="inlineStr">
        <is>
          <t>Total financial assets at fair value</t>
        </is>
      </c>
      <c r="B26" s="5" t="n">
        <v>0</v>
      </c>
      <c r="C26" s="5" t="n">
        <v>0</v>
      </c>
    </row>
    <row r="27">
      <c r="A27" s="4" t="inlineStr">
        <is>
          <t>Warrant liabilities, long-term</t>
        </is>
      </c>
      <c r="B27" s="5" t="n">
        <v>0</v>
      </c>
      <c r="C27" s="5" t="n">
        <v>0</v>
      </c>
    </row>
    <row r="28">
      <c r="A28" s="4" t="inlineStr">
        <is>
          <t>Fair value measurements | U.S. Treasury obligations</t>
        </is>
      </c>
    </row>
    <row r="29">
      <c r="A29" s="3" t="inlineStr">
        <is>
          <t>Fair Value, Assets and Liabilities Measured on Recurring and Nonrecurring Basis</t>
        </is>
      </c>
    </row>
    <row r="30">
      <c r="A30" s="4" t="inlineStr">
        <is>
          <t>Fair value, investments available-for-sale securities</t>
        </is>
      </c>
      <c r="B30" s="5" t="n">
        <v>49643</v>
      </c>
    </row>
    <row r="31">
      <c r="A31" s="4" t="inlineStr">
        <is>
          <t>Fair value measurements | U.S. Treasury obligations | Level 1</t>
        </is>
      </c>
    </row>
    <row r="32">
      <c r="A32" s="3" t="inlineStr">
        <is>
          <t>Fair Value, Assets and Liabilities Measured on Recurring and Nonrecurring Basis</t>
        </is>
      </c>
    </row>
    <row r="33">
      <c r="A33" s="4" t="inlineStr">
        <is>
          <t>Fair value, investments available-for-sale securities</t>
        </is>
      </c>
      <c r="B33" s="5" t="n">
        <v>49643</v>
      </c>
    </row>
    <row r="34">
      <c r="A34" s="4" t="inlineStr">
        <is>
          <t>Fair value measurements | U.S. Treasury obligations | Level 2</t>
        </is>
      </c>
    </row>
    <row r="35">
      <c r="A35" s="3" t="inlineStr">
        <is>
          <t>Fair Value, Assets and Liabilities Measured on Recurring and Nonrecurring Basis</t>
        </is>
      </c>
    </row>
    <row r="36">
      <c r="A36" s="4" t="inlineStr">
        <is>
          <t>Fair value, investments available-for-sale securities</t>
        </is>
      </c>
      <c r="B36" s="5" t="n">
        <v>0</v>
      </c>
    </row>
    <row r="37">
      <c r="A37" s="4" t="inlineStr">
        <is>
          <t>Fair value measurements | U.S. Treasury obligations | Level 3</t>
        </is>
      </c>
    </row>
    <row r="38">
      <c r="A38" s="3" t="inlineStr">
        <is>
          <t>Fair Value, Assets and Liabilities Measured on Recurring and Nonrecurring Basis</t>
        </is>
      </c>
    </row>
    <row r="39">
      <c r="A39" s="4" t="inlineStr">
        <is>
          <t>Fair value, investments available-for-sale securities</t>
        </is>
      </c>
      <c r="B39" s="5" t="n">
        <v>0</v>
      </c>
    </row>
    <row r="40">
      <c r="A40" s="4" t="inlineStr">
        <is>
          <t>Fair value measurements | Money market funds</t>
        </is>
      </c>
    </row>
    <row r="41">
      <c r="A41" s="3" t="inlineStr">
        <is>
          <t>Fair Value, Assets and Liabilities Measured on Recurring and Nonrecurring Basis</t>
        </is>
      </c>
    </row>
    <row r="42">
      <c r="A42" s="4" t="inlineStr">
        <is>
          <t>Fair value, cash equivalents</t>
        </is>
      </c>
      <c r="B42" s="5" t="n">
        <v>44940</v>
      </c>
      <c r="C42" s="5" t="n">
        <v>132850</v>
      </c>
    </row>
    <row r="43">
      <c r="A43" s="4" t="inlineStr">
        <is>
          <t>Fair value measurements | Money market funds | Level 1</t>
        </is>
      </c>
    </row>
    <row r="44">
      <c r="A44" s="3" t="inlineStr">
        <is>
          <t>Fair Value, Assets and Liabilities Measured on Recurring and Nonrecurring Basis</t>
        </is>
      </c>
    </row>
    <row r="45">
      <c r="A45" s="4" t="inlineStr">
        <is>
          <t>Fair value, cash equivalents</t>
        </is>
      </c>
      <c r="B45" s="5" t="n">
        <v>44940</v>
      </c>
      <c r="C45" s="5" t="n">
        <v>132850</v>
      </c>
    </row>
    <row r="46">
      <c r="A46" s="4" t="inlineStr">
        <is>
          <t>Fair value measurements | Money market funds | Level 2</t>
        </is>
      </c>
    </row>
    <row r="47">
      <c r="A47" s="3" t="inlineStr">
        <is>
          <t>Fair Value, Assets and Liabilities Measured on Recurring and Nonrecurring Basis</t>
        </is>
      </c>
    </row>
    <row r="48">
      <c r="A48" s="4" t="inlineStr">
        <is>
          <t>Fair value, cash equivalents</t>
        </is>
      </c>
      <c r="B48" s="5" t="n">
        <v>0</v>
      </c>
      <c r="C48" s="5" t="n">
        <v>0</v>
      </c>
    </row>
    <row r="49">
      <c r="A49" s="4" t="inlineStr">
        <is>
          <t>Fair value measurements | Money market funds | Level 3</t>
        </is>
      </c>
    </row>
    <row r="50">
      <c r="A50" s="3" t="inlineStr">
        <is>
          <t>Fair Value, Assets and Liabilities Measured on Recurring and Nonrecurring Basis</t>
        </is>
      </c>
    </row>
    <row r="51">
      <c r="A51" s="4" t="inlineStr">
        <is>
          <t>Fair value, cash equivalents</t>
        </is>
      </c>
      <c r="B51" s="6" t="n">
        <v>0</v>
      </c>
      <c r="C5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Investments and Marketable Equity Securities - Cash, Cash Equivalents, Available for Sale Investments and Marketable Equity Securities (Details) - USD ($) $ in Thousands</t>
        </is>
      </c>
      <c r="B1" s="2" t="inlineStr">
        <is>
          <t>Mar. 31, 2022</t>
        </is>
      </c>
      <c r="C1" s="2" t="inlineStr">
        <is>
          <t>Dec. 31, 2021</t>
        </is>
      </c>
      <c r="D1" s="2" t="inlineStr">
        <is>
          <t>Mar. 31, 2021</t>
        </is>
      </c>
    </row>
    <row r="2">
      <c r="A2" s="3" t="inlineStr">
        <is>
          <t>Cash and Cash Equivalents</t>
        </is>
      </c>
    </row>
    <row r="3">
      <c r="A3" s="4" t="inlineStr">
        <is>
          <t>Amortized cost, cash and cash equivalents</t>
        </is>
      </c>
      <c r="B3" s="6" t="n">
        <v>59363</v>
      </c>
      <c r="C3" s="6" t="n">
        <v>141636</v>
      </c>
      <c r="D3" s="6" t="n">
        <v>89772</v>
      </c>
    </row>
    <row r="4">
      <c r="A4" s="4" t="inlineStr">
        <is>
          <t>Fair value, cash and cash equivalent</t>
        </is>
      </c>
      <c r="B4" s="5" t="n">
        <v>59363</v>
      </c>
      <c r="C4" s="5" t="n">
        <v>141636</v>
      </c>
    </row>
    <row r="5">
      <c r="A5" s="4" t="inlineStr">
        <is>
          <t>Total investments, available for sale</t>
        </is>
      </c>
    </row>
    <row r="6">
      <c r="A6" s="3" t="inlineStr">
        <is>
          <t>Cash and Cash Equivalents</t>
        </is>
      </c>
    </row>
    <row r="7">
      <c r="A7" s="4" t="inlineStr">
        <is>
          <t>Amortized Cost</t>
        </is>
      </c>
      <c r="B7" s="5" t="n">
        <v>49685</v>
      </c>
    </row>
    <row r="8">
      <c r="A8" s="4" t="inlineStr">
        <is>
          <t>Unrealized Losses</t>
        </is>
      </c>
      <c r="B8" s="5" t="n">
        <v>-42</v>
      </c>
    </row>
    <row r="9">
      <c r="A9" s="4" t="inlineStr">
        <is>
          <t>Fair value, investments available-for-sale securities</t>
        </is>
      </c>
      <c r="B9" s="5" t="n">
        <v>49643</v>
      </c>
    </row>
    <row r="10">
      <c r="A10" s="4" t="inlineStr">
        <is>
          <t>U.S. Treasury obligations</t>
        </is>
      </c>
    </row>
    <row r="11">
      <c r="A11" s="3" t="inlineStr">
        <is>
          <t>Cash and Cash Equivalents</t>
        </is>
      </c>
    </row>
    <row r="12">
      <c r="A12" s="4" t="inlineStr">
        <is>
          <t>Amortized Cost</t>
        </is>
      </c>
      <c r="B12" s="5" t="n">
        <v>49685</v>
      </c>
    </row>
    <row r="13">
      <c r="A13" s="4" t="inlineStr">
        <is>
          <t>Unrealized Losses</t>
        </is>
      </c>
      <c r="B13" s="5" t="n">
        <v>-42</v>
      </c>
    </row>
    <row r="14">
      <c r="A14" s="4" t="inlineStr">
        <is>
          <t>Fair value, investments available-for-sale securities</t>
        </is>
      </c>
      <c r="B14" s="6" t="n">
        <v>49643</v>
      </c>
    </row>
    <row r="15">
      <c r="A15" s="4" t="inlineStr">
        <is>
          <t>U.S. Treasury obligations | Expected term (in years)</t>
        </is>
      </c>
    </row>
    <row r="16">
      <c r="A16" s="3" t="inlineStr">
        <is>
          <t>Marketable Securities</t>
        </is>
      </c>
    </row>
    <row r="17">
      <c r="A17" s="4" t="inlineStr">
        <is>
          <t>Average Maturity</t>
        </is>
      </c>
      <c r="B17" s="4" t="inlineStr">
        <is>
          <t>87 days</t>
        </is>
      </c>
    </row>
    <row r="18">
      <c r="A18" s="4" t="inlineStr">
        <is>
          <t>Marketable equity securities</t>
        </is>
      </c>
    </row>
    <row r="19">
      <c r="A19" s="3" t="inlineStr">
        <is>
          <t>Marketable Securities</t>
        </is>
      </c>
    </row>
    <row r="20">
      <c r="A20" s="4" t="inlineStr">
        <is>
          <t>Acquisition Value</t>
        </is>
      </c>
      <c r="B20" s="6" t="n">
        <v>10451</v>
      </c>
      <c r="C20" s="5" t="n">
        <v>10451</v>
      </c>
    </row>
    <row r="21">
      <c r="A21" s="4" t="inlineStr">
        <is>
          <t>Unrealized Gains</t>
        </is>
      </c>
      <c r="B21" s="5" t="n">
        <v>0</v>
      </c>
      <c r="C21" s="5" t="n">
        <v>0</v>
      </c>
    </row>
    <row r="22">
      <c r="A22" s="4" t="inlineStr">
        <is>
          <t>Unrealized Losses</t>
        </is>
      </c>
      <c r="B22" s="5" t="n">
        <v>-9552</v>
      </c>
      <c r="C22" s="5" t="n">
        <v>-8988</v>
      </c>
    </row>
    <row r="23">
      <c r="A23" s="4" t="inlineStr">
        <is>
          <t>Fair Value</t>
        </is>
      </c>
      <c r="B23" s="5" t="n">
        <v>899</v>
      </c>
      <c r="C23" s="5" t="n">
        <v>1463</v>
      </c>
    </row>
    <row r="24">
      <c r="A24" s="4" t="inlineStr">
        <is>
          <t>Cash</t>
        </is>
      </c>
    </row>
    <row r="25">
      <c r="A25" s="3" t="inlineStr">
        <is>
          <t>Cash and Cash Equivalents</t>
        </is>
      </c>
    </row>
    <row r="26">
      <c r="A26" s="4" t="inlineStr">
        <is>
          <t>Amortized cost, cash and cash equivalents</t>
        </is>
      </c>
      <c r="B26" s="5" t="n">
        <v>14423</v>
      </c>
      <c r="C26" s="5" t="n">
        <v>8786</v>
      </c>
    </row>
    <row r="27">
      <c r="A27" s="4" t="inlineStr">
        <is>
          <t>Fair value, cash and cash equivalent</t>
        </is>
      </c>
      <c r="B27" s="5" t="n">
        <v>14423</v>
      </c>
      <c r="C27" s="5" t="n">
        <v>8786</v>
      </c>
    </row>
    <row r="28">
      <c r="A28" s="4" t="inlineStr">
        <is>
          <t>Money market funds</t>
        </is>
      </c>
    </row>
    <row r="29">
      <c r="A29" s="3" t="inlineStr">
        <is>
          <t>Cash and Cash Equivalents</t>
        </is>
      </c>
    </row>
    <row r="30">
      <c r="A30" s="4" t="inlineStr">
        <is>
          <t>Amortized cost, cash and cash equivalents</t>
        </is>
      </c>
      <c r="B30" s="5" t="n">
        <v>44940</v>
      </c>
      <c r="C30" s="5" t="n">
        <v>132850</v>
      </c>
    </row>
    <row r="31">
      <c r="A31" s="4" t="inlineStr">
        <is>
          <t>Fair value, cash and cash equivalent</t>
        </is>
      </c>
      <c r="B31" s="6" t="n">
        <v>44940</v>
      </c>
      <c r="C31" s="6" t="n">
        <v>132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59363</v>
      </c>
      <c r="C3" s="6" t="n">
        <v>141636</v>
      </c>
      <c r="D3" s="6" t="n">
        <v>89772</v>
      </c>
    </row>
    <row r="4">
      <c r="A4" s="4" t="inlineStr">
        <is>
          <t>Restricted cash</t>
        </is>
      </c>
      <c r="B4" s="5" t="n">
        <v>1157</v>
      </c>
      <c r="C4" s="5" t="n">
        <v>1157</v>
      </c>
      <c r="D4" s="5" t="n">
        <v>1157</v>
      </c>
    </row>
    <row r="5">
      <c r="A5" s="4" t="inlineStr">
        <is>
          <t>Total cash, cash equivalents and restricted cash shown in the statements of cash flows</t>
        </is>
      </c>
      <c r="B5" s="6" t="n">
        <v>60520</v>
      </c>
      <c r="C5" s="6" t="n">
        <v>142793</v>
      </c>
      <c r="D5" s="6" t="n">
        <v>90929</v>
      </c>
      <c r="E5" s="6" t="n">
        <v>783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Payables and Accruals [Abstract]</t>
        </is>
      </c>
    </row>
    <row r="3">
      <c r="A3" s="4" t="inlineStr">
        <is>
          <t>Accrued professional fees and other</t>
        </is>
      </c>
      <c r="B3" s="6" t="n">
        <v>617</v>
      </c>
      <c r="C3" s="6" t="n">
        <v>1094</v>
      </c>
    </row>
    <row r="4">
      <c r="A4" s="4" t="inlineStr">
        <is>
          <t>Employee compensation and benefits</t>
        </is>
      </c>
      <c r="B4" s="5" t="n">
        <v>874</v>
      </c>
      <c r="C4" s="5" t="n">
        <v>3617</v>
      </c>
    </row>
    <row r="5">
      <c r="A5" s="4" t="inlineStr">
        <is>
          <t>Research and development expenses</t>
        </is>
      </c>
      <c r="B5" s="5" t="n">
        <v>9620</v>
      </c>
      <c r="C5" s="5" t="n">
        <v>7648</v>
      </c>
    </row>
    <row r="6">
      <c r="A6" s="4" t="inlineStr">
        <is>
          <t>Accrued expenses and other liabilities</t>
        </is>
      </c>
      <c r="B6" s="5" t="n">
        <v>11111</v>
      </c>
      <c r="C6" s="5" t="n">
        <v>12359</v>
      </c>
    </row>
    <row r="7">
      <c r="A7" s="4" t="inlineStr">
        <is>
          <t>Employee compensation and benefits, net of current portion</t>
        </is>
      </c>
      <c r="B7" s="5" t="n">
        <v>0</v>
      </c>
      <c r="C7" s="5" t="n">
        <v>28</v>
      </c>
    </row>
    <row r="8">
      <c r="A8" s="4" t="inlineStr">
        <is>
          <t>Accrued expenses and other liabilities, net of current portion</t>
        </is>
      </c>
      <c r="B8" s="6" t="n">
        <v>0</v>
      </c>
      <c r="C8" s="6"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Unrealized loss on short-term investments</t>
        </is>
      </c>
      <c r="B4" s="6" t="n">
        <v>42</v>
      </c>
      <c r="C4" s="6" t="n">
        <v>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Revenue - Additional Information (Details)</t>
        </is>
      </c>
      <c r="B1" s="2" t="inlineStr">
        <is>
          <t>3 Months Ended</t>
        </is>
      </c>
    </row>
    <row r="2">
      <c r="B2" s="2" t="inlineStr">
        <is>
          <t>Mar. 31, 2022USD ($)segment</t>
        </is>
      </c>
      <c r="C2" s="2" t="inlineStr">
        <is>
          <t>Dec. 31, 2021USD ($)</t>
        </is>
      </c>
    </row>
    <row r="3">
      <c r="A3" s="3" t="inlineStr">
        <is>
          <t>Collaborative Arrangement and Arrangement Other than Collaborative</t>
        </is>
      </c>
    </row>
    <row r="4">
      <c r="A4" s="4" t="inlineStr">
        <is>
          <t>Number of segments | segment</t>
        </is>
      </c>
      <c r="B4" s="5" t="n">
        <v>1</v>
      </c>
    </row>
    <row r="5">
      <c r="A5" s="4" t="inlineStr">
        <is>
          <t>Contract asset</t>
        </is>
      </c>
      <c r="B5" s="6" t="n">
        <v>0</v>
      </c>
      <c r="C5" s="6" t="n">
        <v>0</v>
      </c>
    </row>
    <row r="6">
      <c r="A6" s="4" t="inlineStr">
        <is>
          <t>GlaxoSmithKline</t>
        </is>
      </c>
    </row>
    <row r="7">
      <c r="A7" s="3" t="inlineStr">
        <is>
          <t>Collaborative Arrangement and Arrangement Other than Collaborative</t>
        </is>
      </c>
    </row>
    <row r="8">
      <c r="A8" s="4" t="inlineStr">
        <is>
          <t>Contract liability</t>
        </is>
      </c>
      <c r="B8" s="6" t="n">
        <v>28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s>
  <sheetData>
    <row r="1">
      <c r="A1" s="1" t="inlineStr">
        <is>
          <t>Revenue - Vertex (Details) - USD ($)</t>
        </is>
      </c>
      <c r="B1" s="2" t="inlineStr">
        <is>
          <t>1 Months Ended</t>
        </is>
      </c>
      <c r="C1" s="2" t="inlineStr">
        <is>
          <t>3 Months Ended</t>
        </is>
      </c>
      <c r="E1" s="2" t="inlineStr">
        <is>
          <t>12 Months Ended</t>
        </is>
      </c>
    </row>
    <row r="2">
      <c r="B2" s="2" t="inlineStr">
        <is>
          <t>Jul. 31, 2017</t>
        </is>
      </c>
      <c r="C2" s="2" t="inlineStr">
        <is>
          <t>Mar. 31, 2022</t>
        </is>
      </c>
      <c r="D2" s="2" t="inlineStr">
        <is>
          <t>Mar. 31, 2021</t>
        </is>
      </c>
      <c r="E2" s="2" t="inlineStr">
        <is>
          <t>Dec. 31, 2021</t>
        </is>
      </c>
      <c r="F2" s="2" t="inlineStr">
        <is>
          <t>May 31, 2021</t>
        </is>
      </c>
      <c r="G2" s="2" t="inlineStr">
        <is>
          <t>Jul. 25, 2017</t>
        </is>
      </c>
    </row>
    <row r="3">
      <c r="A3" s="3" t="inlineStr">
        <is>
          <t>Revenue Recognition, Milestone Method</t>
        </is>
      </c>
    </row>
    <row r="4">
      <c r="A4" s="4" t="inlineStr">
        <is>
          <t>Revenue</t>
        </is>
      </c>
      <c r="C4" s="6" t="n">
        <v>0</v>
      </c>
      <c r="D4" s="6" t="n">
        <v>5000</v>
      </c>
    </row>
    <row r="5">
      <c r="A5" s="4" t="inlineStr">
        <is>
          <t>Vertex</t>
        </is>
      </c>
    </row>
    <row r="6">
      <c r="A6" s="3" t="inlineStr">
        <is>
          <t>Revenue Recognition, Milestone Method</t>
        </is>
      </c>
    </row>
    <row r="7">
      <c r="A7" s="4" t="inlineStr">
        <is>
          <t>Proceeds from the sales of commercialization rights</t>
        </is>
      </c>
      <c r="B7" s="6" t="n">
        <v>160000000</v>
      </c>
    </row>
    <row r="8">
      <c r="A8" s="4" t="inlineStr">
        <is>
          <t>Proceeds from milestone settlement</t>
        </is>
      </c>
      <c r="F8" s="6" t="n">
        <v>32000000</v>
      </c>
    </row>
    <row r="9">
      <c r="A9" s="4" t="inlineStr">
        <is>
          <t>Vertex | Other Revenue</t>
        </is>
      </c>
    </row>
    <row r="10">
      <c r="A10" s="3" t="inlineStr">
        <is>
          <t>Revenue Recognition, Milestone Method</t>
        </is>
      </c>
    </row>
    <row r="11">
      <c r="A11" s="4" t="inlineStr">
        <is>
          <t>Revenue</t>
        </is>
      </c>
      <c r="E11" s="6" t="n">
        <v>32000000</v>
      </c>
    </row>
    <row r="12">
      <c r="A12" s="4" t="inlineStr">
        <is>
          <t>Disposed of by sale, not discontinued operations | Assets for synthesis and research and development for treating Cystic Fibrosis | Contingent consideration asset, After achievement of milestone events</t>
        </is>
      </c>
    </row>
    <row r="13">
      <c r="A13" s="3" t="inlineStr">
        <is>
          <t>Revenue Recognition, Milestone Method</t>
        </is>
      </c>
    </row>
    <row r="14">
      <c r="A14" s="4" t="inlineStr">
        <is>
          <t>Contingent consideration receivable</t>
        </is>
      </c>
      <c r="G14" s="6" t="n">
        <v>900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s>
  <sheetData>
    <row r="1">
      <c r="A1" s="1" t="inlineStr">
        <is>
          <t>Stock-Based Compensation - Additional Information (Details) - USD ($) $ in Millions</t>
        </is>
      </c>
      <c r="B1" s="2" t="inlineStr">
        <is>
          <t>Jan. 28, 2022</t>
        </is>
      </c>
      <c r="C1" s="2" t="inlineStr">
        <is>
          <t>Jan. 01, 2022</t>
        </is>
      </c>
      <c r="D1" s="2" t="inlineStr">
        <is>
          <t>Jun. 10, 2021</t>
        </is>
      </c>
      <c r="E1" s="2" t="inlineStr">
        <is>
          <t>Jan. 05, 2021</t>
        </is>
      </c>
      <c r="F1" s="2" t="inlineStr">
        <is>
          <t>Feb. 14, 2020</t>
        </is>
      </c>
      <c r="G1" s="2" t="inlineStr">
        <is>
          <t>Aug. 15, 2019</t>
        </is>
      </c>
      <c r="H1" s="2" t="inlineStr">
        <is>
          <t>Mar. 31, 2022</t>
        </is>
      </c>
    </row>
    <row r="2">
      <c r="A2" s="4" t="inlineStr">
        <is>
          <t>2014 Stock Incentive Plan</t>
        </is>
      </c>
    </row>
    <row r="3">
      <c r="A3" s="3" t="inlineStr">
        <is>
          <t>Share-based Compensation Arrangement by Share-based Payment Award</t>
        </is>
      </c>
    </row>
    <row r="4">
      <c r="A4" s="4" t="inlineStr">
        <is>
          <t>Additional shares issued under the plan (in shares)</t>
        </is>
      </c>
      <c r="C4" s="5" t="n">
        <v>1389561</v>
      </c>
    </row>
    <row r="5">
      <c r="A5" s="4" t="inlineStr">
        <is>
          <t>Common stock available for future award grant (in shares)</t>
        </is>
      </c>
      <c r="H5" s="5" t="n">
        <v>2026725</v>
      </c>
    </row>
    <row r="6">
      <c r="A6" s="4" t="inlineStr">
        <is>
          <t>Stock options</t>
        </is>
      </c>
    </row>
    <row r="7">
      <c r="A7" s="3" t="inlineStr">
        <is>
          <t>Share-based Compensation Arrangement by Share-based Payment Award</t>
        </is>
      </c>
    </row>
    <row r="8">
      <c r="A8" s="4" t="inlineStr">
        <is>
          <t>Total unrecognized compensation cost related to unvested options</t>
        </is>
      </c>
      <c r="H8" s="6" t="n">
        <v>7</v>
      </c>
    </row>
    <row r="9">
      <c r="A9" s="4" t="inlineStr">
        <is>
          <t>Total unrecognized compensation cost, weighted-average recognition period (years)</t>
        </is>
      </c>
      <c r="H9" s="4" t="inlineStr">
        <is>
          <t>2 years 1 month 6 days</t>
        </is>
      </c>
    </row>
    <row r="10">
      <c r="A10" s="4" t="inlineStr">
        <is>
          <t>Restricted stock units</t>
        </is>
      </c>
    </row>
    <row r="11">
      <c r="A11" s="3" t="inlineStr">
        <is>
          <t>Share-based Compensation Arrangement by Share-based Payment Award</t>
        </is>
      </c>
    </row>
    <row r="12">
      <c r="A12" s="4" t="inlineStr">
        <is>
          <t>Total unrecognized compensation cost, weighted-average recognition period (years)</t>
        </is>
      </c>
      <c r="H12" s="4" t="inlineStr">
        <is>
          <t>2 years 1 month 6 days</t>
        </is>
      </c>
    </row>
    <row r="13">
      <c r="A13" s="4" t="inlineStr">
        <is>
          <t>Number of RSUs, granted (in shares)</t>
        </is>
      </c>
      <c r="H13" s="5" t="n">
        <v>1005575</v>
      </c>
    </row>
    <row r="14">
      <c r="A14" s="4" t="inlineStr">
        <is>
          <t>Total unrecognized compensation cost related to restricted stock units</t>
        </is>
      </c>
      <c r="H14" s="9" t="n">
        <v>5.2</v>
      </c>
    </row>
    <row r="15">
      <c r="A15" s="4" t="inlineStr">
        <is>
          <t>Restricted stock units | 2019 RSU | Tranche Two</t>
        </is>
      </c>
    </row>
    <row r="16">
      <c r="A16" s="3" t="inlineStr">
        <is>
          <t>Share-based Compensation Arrangement by Share-based Payment Award</t>
        </is>
      </c>
    </row>
    <row r="17">
      <c r="A17" s="4" t="inlineStr">
        <is>
          <t>Award vesting percentage</t>
        </is>
      </c>
      <c r="G17" s="4" t="inlineStr">
        <is>
          <t>65.00%</t>
        </is>
      </c>
    </row>
    <row r="18">
      <c r="A18" s="4" t="inlineStr">
        <is>
          <t>Restricted stock units | 2020 RSU</t>
        </is>
      </c>
    </row>
    <row r="19">
      <c r="A19" s="3" t="inlineStr">
        <is>
          <t>Share-based Compensation Arrangement by Share-based Payment Award</t>
        </is>
      </c>
    </row>
    <row r="20">
      <c r="A20" s="4" t="inlineStr">
        <is>
          <t>Vesting period (in years)</t>
        </is>
      </c>
      <c r="F20" s="4" t="inlineStr">
        <is>
          <t>3 years</t>
        </is>
      </c>
    </row>
    <row r="21">
      <c r="A21" s="4" t="inlineStr">
        <is>
          <t>Number of RSUs, granted (in shares)</t>
        </is>
      </c>
      <c r="F21" s="5" t="n">
        <v>400000</v>
      </c>
    </row>
    <row r="22">
      <c r="A22" s="4" t="inlineStr">
        <is>
          <t>Share-based payment award, vested</t>
        </is>
      </c>
      <c r="H22" s="5" t="n">
        <v>300000</v>
      </c>
    </row>
    <row r="23">
      <c r="A23" s="4" t="inlineStr">
        <is>
          <t>Restricted stock units | 2020 RSU | Tranche One</t>
        </is>
      </c>
    </row>
    <row r="24">
      <c r="A24" s="3" t="inlineStr">
        <is>
          <t>Share-based Compensation Arrangement by Share-based Payment Award</t>
        </is>
      </c>
    </row>
    <row r="25">
      <c r="A25" s="4" t="inlineStr">
        <is>
          <t>Award vesting percentage</t>
        </is>
      </c>
      <c r="F25" s="4" t="inlineStr">
        <is>
          <t>33.00%</t>
        </is>
      </c>
    </row>
    <row r="26">
      <c r="A26" s="4" t="inlineStr">
        <is>
          <t>Restricted stock units | 2020 RSU | Tranche Two</t>
        </is>
      </c>
    </row>
    <row r="27">
      <c r="A27" s="3" t="inlineStr">
        <is>
          <t>Share-based Compensation Arrangement by Share-based Payment Award</t>
        </is>
      </c>
    </row>
    <row r="28">
      <c r="A28" s="4" t="inlineStr">
        <is>
          <t>Award vesting percentage</t>
        </is>
      </c>
      <c r="F28" s="4" t="inlineStr">
        <is>
          <t>33.00%</t>
        </is>
      </c>
    </row>
    <row r="29">
      <c r="A29" s="4" t="inlineStr">
        <is>
          <t>Restricted stock units | 2020 RSU | Tranche Three</t>
        </is>
      </c>
    </row>
    <row r="30">
      <c r="A30" s="3" t="inlineStr">
        <is>
          <t>Share-based Compensation Arrangement by Share-based Payment Award</t>
        </is>
      </c>
    </row>
    <row r="31">
      <c r="A31" s="4" t="inlineStr">
        <is>
          <t>Award vesting percentage</t>
        </is>
      </c>
      <c r="F31" s="4" t="inlineStr">
        <is>
          <t>33.00%</t>
        </is>
      </c>
    </row>
    <row r="32">
      <c r="A32" s="4" t="inlineStr">
        <is>
          <t>Restricted stock units | January 2021 RSU</t>
        </is>
      </c>
    </row>
    <row r="33">
      <c r="A33" s="3" t="inlineStr">
        <is>
          <t>Share-based Compensation Arrangement by Share-based Payment Award</t>
        </is>
      </c>
    </row>
    <row r="34">
      <c r="A34" s="4" t="inlineStr">
        <is>
          <t>Vesting period (in years)</t>
        </is>
      </c>
      <c r="E34" s="4" t="inlineStr">
        <is>
          <t>3 years</t>
        </is>
      </c>
    </row>
    <row r="35">
      <c r="A35" s="4" t="inlineStr">
        <is>
          <t>Number of RSUs, granted (in shares)</t>
        </is>
      </c>
      <c r="E35" s="5" t="n">
        <v>300000</v>
      </c>
    </row>
    <row r="36">
      <c r="A36" s="4" t="inlineStr">
        <is>
          <t>Share-based payment award, vested</t>
        </is>
      </c>
      <c r="H36" s="5" t="n">
        <v>100000</v>
      </c>
    </row>
    <row r="37">
      <c r="A37" s="4" t="inlineStr">
        <is>
          <t>Restricted stock units | June 2021 June RSU</t>
        </is>
      </c>
    </row>
    <row r="38">
      <c r="A38" s="3" t="inlineStr">
        <is>
          <t>Share-based Compensation Arrangement by Share-based Payment Award</t>
        </is>
      </c>
    </row>
    <row r="39">
      <c r="A39" s="4" t="inlineStr">
        <is>
          <t>Number of RSUs, granted (in shares)</t>
        </is>
      </c>
      <c r="D39" s="5" t="n">
        <v>200000</v>
      </c>
    </row>
    <row r="40">
      <c r="A40" s="4" t="inlineStr">
        <is>
          <t>Share-based payment award, vested</t>
        </is>
      </c>
      <c r="H40" s="5" t="n">
        <v>100000</v>
      </c>
    </row>
    <row r="41">
      <c r="A41" s="4" t="inlineStr">
        <is>
          <t>Restricted stock units | 2022 RSU</t>
        </is>
      </c>
    </row>
    <row r="42">
      <c r="A42" s="3" t="inlineStr">
        <is>
          <t>Share-based Compensation Arrangement by Share-based Payment Award</t>
        </is>
      </c>
    </row>
    <row r="43">
      <c r="A43" s="4" t="inlineStr">
        <is>
          <t>Vesting period (in years)</t>
        </is>
      </c>
      <c r="B43" s="4" t="inlineStr">
        <is>
          <t>3 years</t>
        </is>
      </c>
    </row>
    <row r="44">
      <c r="A44" s="4" t="inlineStr">
        <is>
          <t>Number of RSUs, granted (in shares)</t>
        </is>
      </c>
      <c r="B44" s="5" t="n">
        <v>700000</v>
      </c>
    </row>
    <row r="45">
      <c r="A45" s="4" t="inlineStr">
        <is>
          <t>Restricted stock units | 2022 PSU</t>
        </is>
      </c>
    </row>
    <row r="46">
      <c r="A46" s="3" t="inlineStr">
        <is>
          <t>Share-based Compensation Arrangement by Share-based Payment Award</t>
        </is>
      </c>
    </row>
    <row r="47">
      <c r="A47" s="4" t="inlineStr">
        <is>
          <t>Number of RSUs, granted (in shares)</t>
        </is>
      </c>
      <c r="H47" s="5" t="n">
        <v>300000</v>
      </c>
    </row>
    <row r="48">
      <c r="A48" s="4" t="inlineStr">
        <is>
          <t>Minimum | Stock options</t>
        </is>
      </c>
    </row>
    <row r="49">
      <c r="A49" s="3" t="inlineStr">
        <is>
          <t>Share-based Compensation Arrangement by Share-based Payment Award</t>
        </is>
      </c>
    </row>
    <row r="50">
      <c r="A50" s="4" t="inlineStr">
        <is>
          <t>Vesting period (in years)</t>
        </is>
      </c>
      <c r="H50" s="4" t="inlineStr">
        <is>
          <t>1 year</t>
        </is>
      </c>
    </row>
    <row r="51">
      <c r="A51" s="4" t="inlineStr">
        <is>
          <t>Median | Stock options</t>
        </is>
      </c>
    </row>
    <row r="52">
      <c r="A52" s="3" t="inlineStr">
        <is>
          <t>Share-based Compensation Arrangement by Share-based Payment Award</t>
        </is>
      </c>
    </row>
    <row r="53">
      <c r="A53" s="4" t="inlineStr">
        <is>
          <t>Vesting period (in years)</t>
        </is>
      </c>
      <c r="H53" s="4" t="inlineStr">
        <is>
          <t>3 years</t>
        </is>
      </c>
    </row>
    <row r="54">
      <c r="A54" s="4" t="inlineStr">
        <is>
          <t>Maximum | Stock options</t>
        </is>
      </c>
    </row>
    <row r="55">
      <c r="A55" s="3" t="inlineStr">
        <is>
          <t>Share-based Compensation Arrangement by Share-based Payment Award</t>
        </is>
      </c>
    </row>
    <row r="56">
      <c r="A56" s="4" t="inlineStr">
        <is>
          <t>Vesting period (in years)</t>
        </is>
      </c>
      <c r="H56" s="4" t="inlineStr">
        <is>
          <t>4 years</t>
        </is>
      </c>
    </row>
    <row r="57">
      <c r="A57" s="4" t="inlineStr">
        <is>
          <t>Awards expiration period (in years)</t>
        </is>
      </c>
      <c r="H57"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lated to All Stock Based Awards Recognized in Statements of Operations and Comprehensive Income (Loss) (Details) - USD ($) $ in Thousands</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Total stock-based compensation expense</t>
        </is>
      </c>
      <c r="B4" s="6" t="n">
        <v>2111</v>
      </c>
      <c r="C4" s="6" t="n">
        <v>3431</v>
      </c>
    </row>
    <row r="5">
      <c r="A5" s="4" t="inlineStr">
        <is>
          <t>Research and development</t>
        </is>
      </c>
    </row>
    <row r="6">
      <c r="A6" s="3" t="inlineStr">
        <is>
          <t>Share-based Compensation Arrangement by Share-based Payment Award</t>
        </is>
      </c>
    </row>
    <row r="7">
      <c r="A7" s="4" t="inlineStr">
        <is>
          <t>Total stock-based compensation expense</t>
        </is>
      </c>
      <c r="B7" s="5" t="n">
        <v>950</v>
      </c>
      <c r="C7" s="5" t="n">
        <v>1851</v>
      </c>
    </row>
    <row r="8">
      <c r="A8" s="4" t="inlineStr">
        <is>
          <t>General and administrative</t>
        </is>
      </c>
    </row>
    <row r="9">
      <c r="A9" s="3" t="inlineStr">
        <is>
          <t>Share-based Compensation Arrangement by Share-based Payment Award</t>
        </is>
      </c>
    </row>
    <row r="10">
      <c r="A10" s="4" t="inlineStr">
        <is>
          <t>Total stock-based compensation expense</t>
        </is>
      </c>
      <c r="B10" s="6" t="n">
        <v>1161</v>
      </c>
      <c r="C10" s="6" t="n">
        <v>15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stimated Weighted-Average Assumptions of Options Granted (Details)</t>
        </is>
      </c>
      <c r="B1" s="2" t="inlineStr">
        <is>
          <t>3 Months Ended</t>
        </is>
      </c>
    </row>
    <row r="2">
      <c r="B2" s="2" t="inlineStr">
        <is>
          <t>Mar. 31, 2022</t>
        </is>
      </c>
      <c r="C2" s="2" t="inlineStr">
        <is>
          <t>Mar. 31, 2021</t>
        </is>
      </c>
    </row>
    <row r="3">
      <c r="A3" s="3" t="inlineStr">
        <is>
          <t>Share-based Payment Arrangement [Abstract]</t>
        </is>
      </c>
    </row>
    <row r="4">
      <c r="A4" s="4" t="inlineStr">
        <is>
          <t>Expected volatility</t>
        </is>
      </c>
      <c r="B4" s="4" t="inlineStr">
        <is>
          <t>70.33%</t>
        </is>
      </c>
      <c r="C4" s="4" t="inlineStr">
        <is>
          <t>69.71%</t>
        </is>
      </c>
    </row>
    <row r="5">
      <c r="A5" s="4" t="inlineStr">
        <is>
          <t>Expected term</t>
        </is>
      </c>
      <c r="B5" s="4" t="inlineStr">
        <is>
          <t>6 years</t>
        </is>
      </c>
      <c r="C5" s="4" t="inlineStr">
        <is>
          <t>6 years</t>
        </is>
      </c>
    </row>
    <row r="6">
      <c r="A6" s="4" t="inlineStr">
        <is>
          <t>Risk-free interest rate</t>
        </is>
      </c>
      <c r="B6" s="4" t="inlineStr">
        <is>
          <t>2.33%</t>
        </is>
      </c>
      <c r="C6" s="4" t="inlineStr">
        <is>
          <t>0.54%</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0</v>
      </c>
      <c r="C4" s="6" t="n">
        <v>5</v>
      </c>
    </row>
    <row r="5">
      <c r="A5" s="3" t="inlineStr">
        <is>
          <t>Operating expenses:</t>
        </is>
      </c>
    </row>
    <row r="6">
      <c r="A6" s="4" t="inlineStr">
        <is>
          <t>Research and development</t>
        </is>
      </c>
      <c r="B6" s="5" t="n">
        <v>30489</v>
      </c>
      <c r="C6" s="5" t="n">
        <v>18500</v>
      </c>
    </row>
    <row r="7">
      <c r="A7" s="4" t="inlineStr">
        <is>
          <t>General and administrative</t>
        </is>
      </c>
      <c r="B7" s="5" t="n">
        <v>5539</v>
      </c>
      <c r="C7" s="5" t="n">
        <v>5485</v>
      </c>
    </row>
    <row r="8">
      <c r="A8" s="4" t="inlineStr">
        <is>
          <t>Total operating expenses</t>
        </is>
      </c>
      <c r="B8" s="5" t="n">
        <v>36028</v>
      </c>
      <c r="C8" s="5" t="n">
        <v>23985</v>
      </c>
    </row>
    <row r="9">
      <c r="A9" s="4" t="inlineStr">
        <is>
          <t>Loss from operations</t>
        </is>
      </c>
      <c r="B9" s="5" t="n">
        <v>-36028</v>
      </c>
      <c r="C9" s="5" t="n">
        <v>-23980</v>
      </c>
    </row>
    <row r="10">
      <c r="A10" s="4" t="inlineStr">
        <is>
          <t>Investment income</t>
        </is>
      </c>
      <c r="B10" s="5" t="n">
        <v>20</v>
      </c>
      <c r="C10" s="5" t="n">
        <v>25</v>
      </c>
    </row>
    <row r="11">
      <c r="A11" s="4" t="inlineStr">
        <is>
          <t>Unrealized (loss) gain on marketable equity securities</t>
        </is>
      </c>
      <c r="B11" s="5" t="n">
        <v>-564</v>
      </c>
      <c r="C11" s="5" t="n">
        <v>1286</v>
      </c>
    </row>
    <row r="12">
      <c r="A12" s="4" t="inlineStr">
        <is>
          <t>Unrealized loss on warrant liabilities</t>
        </is>
      </c>
      <c r="B12" s="5" t="n">
        <v>-1156</v>
      </c>
      <c r="C12" s="5" t="n">
        <v>0</v>
      </c>
    </row>
    <row r="13">
      <c r="A13" s="4" t="inlineStr">
        <is>
          <t>Net loss</t>
        </is>
      </c>
      <c r="B13" s="5" t="n">
        <v>-37728</v>
      </c>
      <c r="C13" s="5" t="n">
        <v>-22669</v>
      </c>
    </row>
    <row r="14">
      <c r="A14" s="3" t="inlineStr">
        <is>
          <t>Other comprehensive loss:</t>
        </is>
      </c>
    </row>
    <row r="15">
      <c r="A15" s="4" t="inlineStr">
        <is>
          <t>Unrealized loss on investments, available for sale</t>
        </is>
      </c>
      <c r="B15" s="5" t="n">
        <v>-42</v>
      </c>
      <c r="C15" s="5" t="n">
        <v>-16</v>
      </c>
    </row>
    <row r="16">
      <c r="A16" s="4" t="inlineStr">
        <is>
          <t>Comprehensive loss</t>
        </is>
      </c>
      <c r="B16" s="6" t="n">
        <v>-37770</v>
      </c>
      <c r="C16" s="6" t="n">
        <v>-22685</v>
      </c>
    </row>
    <row r="17">
      <c r="A17" s="4" t="inlineStr">
        <is>
          <t>Net loss per share applicable to common stockholders - basic (in dollars per share)</t>
        </is>
      </c>
      <c r="B17" s="8" t="n">
        <v>-1.03</v>
      </c>
      <c r="C17" s="8" t="n">
        <v>-0.67</v>
      </c>
    </row>
    <row r="18">
      <c r="A18" s="4" t="inlineStr">
        <is>
          <t>Net loss per share applicable to common stockholders - diluted (in dollars per share)</t>
        </is>
      </c>
      <c r="B18" s="8" t="n">
        <v>-1.03</v>
      </c>
      <c r="C18" s="8" t="n">
        <v>-0.67</v>
      </c>
    </row>
    <row r="19">
      <c r="A19" s="4" t="inlineStr">
        <is>
          <t>Weighted-average number of common shares used in net loss per share attributable to common stockholders - basic (in shares)</t>
        </is>
      </c>
      <c r="B19" s="5" t="n">
        <v>36687</v>
      </c>
      <c r="C19" s="5" t="n">
        <v>33894</v>
      </c>
    </row>
    <row r="20">
      <c r="A20" s="4" t="inlineStr">
        <is>
          <t>Weighted-average number of common shares used in net loss per share attributable to common stockholders - diluted (in shares)</t>
        </is>
      </c>
      <c r="B20" s="5" t="n">
        <v>36687</v>
      </c>
      <c r="C20" s="5" t="n">
        <v>33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Options (Details) - USD ($) $ / shares in Units, $ in Thousands</t>
        </is>
      </c>
      <c r="B1" s="2" t="inlineStr">
        <is>
          <t>3 Months Ended</t>
        </is>
      </c>
    </row>
    <row r="2">
      <c r="B2" s="2" t="inlineStr">
        <is>
          <t>Mar. 31, 2022</t>
        </is>
      </c>
      <c r="C2" s="2" t="inlineStr">
        <is>
          <t>Mar. 31, 2021</t>
        </is>
      </c>
    </row>
    <row r="3">
      <c r="A3" s="3" t="inlineStr">
        <is>
          <t>Share-based Payment Arrangement [Abstract]</t>
        </is>
      </c>
    </row>
    <row r="4">
      <c r="A4" s="4" t="inlineStr">
        <is>
          <t>Weighted average grant date fair value of options granted, per option (in dollars per share)</t>
        </is>
      </c>
      <c r="B4" s="8" t="n">
        <v>2.47</v>
      </c>
      <c r="C4" s="8" t="n">
        <v>7.87</v>
      </c>
    </row>
    <row r="5">
      <c r="A5" s="4" t="inlineStr">
        <is>
          <t>Aggregate grant date fair value of options vested during the period</t>
        </is>
      </c>
      <c r="B5" s="6" t="n">
        <v>1909</v>
      </c>
      <c r="C5" s="6" t="n">
        <v>2066</v>
      </c>
    </row>
    <row r="6">
      <c r="A6" s="4" t="inlineStr">
        <is>
          <t>Total cash received from exercises of stock options</t>
        </is>
      </c>
      <c r="B6" s="5" t="n">
        <v>0</v>
      </c>
      <c r="C6" s="5" t="n">
        <v>89</v>
      </c>
    </row>
    <row r="7">
      <c r="A7" s="4" t="inlineStr">
        <is>
          <t>Total intrinsic value of stock options exercised</t>
        </is>
      </c>
      <c r="B7" s="6" t="n">
        <v>0</v>
      </c>
      <c r="C7" s="6" t="n">
        <v>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3 Months Ended</t>
        </is>
      </c>
    </row>
    <row r="2">
      <c r="B2" s="2" t="inlineStr">
        <is>
          <t>Mar. 31, 2022USD ($)$ / sharesshares</t>
        </is>
      </c>
    </row>
    <row r="3">
      <c r="A3" s="3" t="inlineStr">
        <is>
          <t>Number of Option Shares</t>
        </is>
      </c>
    </row>
    <row r="4">
      <c r="A4" s="4" t="inlineStr">
        <is>
          <t>Number of options, Outstanding beginning balance (in shares) | shares</t>
        </is>
      </c>
      <c r="B4" s="5" t="n">
        <v>5197320</v>
      </c>
    </row>
    <row r="5">
      <c r="A5" s="4" t="inlineStr">
        <is>
          <t>Number of options, Granted (in shares) | shares</t>
        </is>
      </c>
      <c r="B5" s="5" t="n">
        <v>29200</v>
      </c>
    </row>
    <row r="6">
      <c r="A6" s="4" t="inlineStr">
        <is>
          <t>Number of options, Exercised (in shares) | shares</t>
        </is>
      </c>
      <c r="B6" s="5" t="n">
        <v>0</v>
      </c>
    </row>
    <row r="7">
      <c r="A7" s="4" t="inlineStr">
        <is>
          <t>Number of options, Forfeited or expired (in shares) | shares</t>
        </is>
      </c>
      <c r="B7" s="5" t="n">
        <v>-178506</v>
      </c>
    </row>
    <row r="8">
      <c r="A8" s="4" t="inlineStr">
        <is>
          <t>Number of options, Outstanding ending balance (in shares) | shares</t>
        </is>
      </c>
      <c r="B8" s="5" t="n">
        <v>5048014</v>
      </c>
    </row>
    <row r="9">
      <c r="A9" s="4" t="inlineStr">
        <is>
          <t>Number of options, Exercisable (in shares) | shares</t>
        </is>
      </c>
      <c r="B9" s="5" t="n">
        <v>3985474</v>
      </c>
    </row>
    <row r="10">
      <c r="A10" s="4" t="inlineStr">
        <is>
          <t>Number of options, Vested and expected to vest (in shares) | shares</t>
        </is>
      </c>
      <c r="B10" s="5" t="n">
        <v>4968980</v>
      </c>
    </row>
    <row r="11">
      <c r="A11" s="3" t="inlineStr">
        <is>
          <t>Weighted Average Exercise Price per Share</t>
        </is>
      </c>
    </row>
    <row r="12">
      <c r="A12" s="4" t="inlineStr">
        <is>
          <t>Weighted average exercise price per share, Outstanding at beginning of year (in dollars per share) | $ / shares</t>
        </is>
      </c>
      <c r="B12" s="8" t="n">
        <v>14.21</v>
      </c>
    </row>
    <row r="13">
      <c r="A13" s="4" t="inlineStr">
        <is>
          <t>Weighted average exercise price per share, Granted (in dollars per share) | $ / shares</t>
        </is>
      </c>
      <c r="B13" s="10" t="n">
        <v>3.88</v>
      </c>
    </row>
    <row r="14">
      <c r="A14" s="4" t="inlineStr">
        <is>
          <t>Weighted average exercise price per share, Exercised (in dollars per share) | $ / shares</t>
        </is>
      </c>
      <c r="B14" s="5" t="n">
        <v>0</v>
      </c>
    </row>
    <row r="15">
      <c r="A15" s="4" t="inlineStr">
        <is>
          <t>Weighted average exercise price per share, Forfeited or expired (in dollars per share) | $ / shares</t>
        </is>
      </c>
      <c r="B15" s="10" t="n">
        <v>15.7</v>
      </c>
    </row>
    <row r="16">
      <c r="A16" s="4" t="inlineStr">
        <is>
          <t>Weighted average exercise price per share, Outstanding ending balance (in dollars per share) | $ / shares</t>
        </is>
      </c>
      <c r="B16" s="10" t="n">
        <v>14.09</v>
      </c>
    </row>
    <row r="17">
      <c r="A17" s="4" t="inlineStr">
        <is>
          <t>Weighted average exercise price per share, Exercisable (in dollars per share) | $ / shares</t>
        </is>
      </c>
      <c r="B17" s="10" t="n">
        <v>14.72</v>
      </c>
    </row>
    <row r="18">
      <c r="A18" s="4" t="inlineStr">
        <is>
          <t>Weighted average exercise price per share, Vested and expected to vest (in dollars per share) | $ / shares</t>
        </is>
      </c>
      <c r="B18" s="8" t="n">
        <v>14.13</v>
      </c>
    </row>
    <row r="19">
      <c r="A19" s="3" t="inlineStr">
        <is>
          <t>Weighted Average Remaining Contractual Term (In years)</t>
        </is>
      </c>
    </row>
    <row r="20">
      <c r="A20" s="4" t="inlineStr">
        <is>
          <t>Weighted average remaining contractual term, Outstanding</t>
        </is>
      </c>
      <c r="B20" s="4" t="inlineStr">
        <is>
          <t>5 years 9 months 18 days</t>
        </is>
      </c>
    </row>
    <row r="21">
      <c r="A21" s="4" t="inlineStr">
        <is>
          <t>Weighted average remaining contractual term, Exercisable</t>
        </is>
      </c>
      <c r="B21" s="4" t="inlineStr">
        <is>
          <t>5 years 2 months 12 days</t>
        </is>
      </c>
    </row>
    <row r="22">
      <c r="A22" s="4" t="inlineStr">
        <is>
          <t>Weighted average remaining contractual term, Vested and expected to vest</t>
        </is>
      </c>
      <c r="B22" s="4" t="inlineStr">
        <is>
          <t>5 years 9 months 18 days</t>
        </is>
      </c>
    </row>
    <row r="23">
      <c r="A23" s="3" t="inlineStr">
        <is>
          <t>Aggregate Intrinsic Value</t>
        </is>
      </c>
    </row>
    <row r="24">
      <c r="A24" s="4" t="inlineStr">
        <is>
          <t>Aggregate intrinsic value, Outstanding | $</t>
        </is>
      </c>
      <c r="B24" s="6" t="n">
        <v>2</v>
      </c>
    </row>
    <row r="25">
      <c r="A25" s="4" t="inlineStr">
        <is>
          <t>Aggregate intrinsic value, Exercisable | $</t>
        </is>
      </c>
      <c r="B25" s="5" t="n">
        <v>2</v>
      </c>
    </row>
    <row r="26">
      <c r="A26" s="4" t="inlineStr">
        <is>
          <t>Aggregate intrinsic value, Vested and expected to vest | $</t>
        </is>
      </c>
      <c r="B26" s="6" t="n">
        <v>2</v>
      </c>
    </row>
    <row r="27">
      <c r="A27" s="4" t="inlineStr">
        <is>
          <t>Estimated forfeiture rate (percent)</t>
        </is>
      </c>
      <c r="B27" s="4" t="inlineStr">
        <is>
          <t>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3 Months Ended</t>
        </is>
      </c>
    </row>
    <row r="2">
      <c r="B2" s="2" t="inlineStr">
        <is>
          <t>Mar. 31, 2022$ / sharesshares</t>
        </is>
      </c>
    </row>
    <row r="3">
      <c r="A3" s="3" t="inlineStr">
        <is>
          <t>Number of RSUs</t>
        </is>
      </c>
    </row>
    <row r="4">
      <c r="A4" s="4" t="inlineStr">
        <is>
          <t>Number of RSUs, Outstanding beginning balance (in shares) | shares</t>
        </is>
      </c>
      <c r="B4" s="5" t="n">
        <v>628192</v>
      </c>
    </row>
    <row r="5">
      <c r="A5" s="4" t="inlineStr">
        <is>
          <t>Number of RSUs, Granted (in shares) | shares</t>
        </is>
      </c>
      <c r="B5" s="5" t="n">
        <v>1005575</v>
      </c>
    </row>
    <row r="6">
      <c r="A6" s="4" t="inlineStr">
        <is>
          <t>Number of RSUs, Released (in shares) | shares</t>
        </is>
      </c>
      <c r="B6" s="5" t="n">
        <v>-214315</v>
      </c>
    </row>
    <row r="7">
      <c r="A7" s="4" t="inlineStr">
        <is>
          <t>Number of RSUs, Forfeited (in shares) | shares</t>
        </is>
      </c>
      <c r="B7" s="5" t="n">
        <v>-29992</v>
      </c>
    </row>
    <row r="8">
      <c r="A8" s="4" t="inlineStr">
        <is>
          <t>Number of RSUs, Outstanding ending balance (in shares) | shares</t>
        </is>
      </c>
      <c r="B8" s="5" t="n">
        <v>1389460</v>
      </c>
    </row>
    <row r="9">
      <c r="A9" s="3" t="inlineStr">
        <is>
          <t>Weighted- Average Grant Date Fair Value</t>
        </is>
      </c>
    </row>
    <row r="10">
      <c r="A10" s="4" t="inlineStr">
        <is>
          <t>Weighted average grant date fair value, Outstanding at beginning of year (in dollars per share) | $ / shares</t>
        </is>
      </c>
      <c r="B10" s="8" t="n">
        <v>10.78</v>
      </c>
    </row>
    <row r="11">
      <c r="A11" s="4" t="inlineStr">
        <is>
          <t>Weighted average grant date fair value, Granted (in dollars per share) | $ / shares</t>
        </is>
      </c>
      <c r="B11" s="10" t="n">
        <v>2.89</v>
      </c>
    </row>
    <row r="12">
      <c r="A12" s="4" t="inlineStr">
        <is>
          <t>Weighted average grant date fair value, Released (in dollars per share) | $ / shares</t>
        </is>
      </c>
      <c r="B12" s="10" t="n">
        <v>11.81</v>
      </c>
    </row>
    <row r="13">
      <c r="A13" s="4" t="inlineStr">
        <is>
          <t>Weighted average grant date fair value, Forfeited (in dollars per share) | $ / shares</t>
        </is>
      </c>
      <c r="B13" s="10" t="n">
        <v>9.4</v>
      </c>
    </row>
    <row r="14">
      <c r="A14" s="4" t="inlineStr">
        <is>
          <t>Weighted average grant date fair value, Outstanding at ending of year (in dollars per share) | $ / shares</t>
        </is>
      </c>
      <c r="B14" s="8" t="n">
        <v>4.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pplicable to common stockholders - basic and diluted (in shares)</t>
        </is>
      </c>
      <c r="B4" s="6" t="n">
        <v>-37728</v>
      </c>
      <c r="C4" s="6" t="n">
        <v>-22669</v>
      </c>
    </row>
    <row r="5">
      <c r="A5" s="3" t="inlineStr">
        <is>
          <t>Denominator:</t>
        </is>
      </c>
    </row>
    <row r="6">
      <c r="A6" s="4" t="inlineStr">
        <is>
          <t>Weighted-average shares outstanding - basic (in shares)</t>
        </is>
      </c>
      <c r="B6" s="5" t="n">
        <v>36687</v>
      </c>
      <c r="C6" s="5" t="n">
        <v>33894</v>
      </c>
    </row>
    <row r="7">
      <c r="A7" s="4" t="inlineStr">
        <is>
          <t>Weighted-average shares outstanding - diluted (in shares)</t>
        </is>
      </c>
      <c r="B7" s="5" t="n">
        <v>36687</v>
      </c>
      <c r="C7" s="5" t="n">
        <v>33894</v>
      </c>
    </row>
    <row r="8">
      <c r="A8" s="4" t="inlineStr">
        <is>
          <t>Net loss per share applicable to common stockholders - basic (in dollars per share)</t>
        </is>
      </c>
      <c r="B8" s="8" t="n">
        <v>-1.03</v>
      </c>
      <c r="C8" s="8" t="n">
        <v>-0.67</v>
      </c>
    </row>
    <row r="9">
      <c r="A9" s="4" t="inlineStr">
        <is>
          <t>Net loss per share applicable to common stockholders - diluted (in dollars per share)</t>
        </is>
      </c>
      <c r="B9" s="8" t="n">
        <v>-1.03</v>
      </c>
      <c r="C9" s="8" t="n">
        <v>-0.67</v>
      </c>
    </row>
    <row r="10">
      <c r="A10" s="4" t="inlineStr">
        <is>
          <t>Stock options</t>
        </is>
      </c>
    </row>
    <row r="11">
      <c r="A11" s="3" t="inlineStr">
        <is>
          <t>Anti-dilutive potential common stock equivalents excluded from the calculation of net loss per share:</t>
        </is>
      </c>
    </row>
    <row r="12">
      <c r="A12" s="4" t="inlineStr">
        <is>
          <t>Anti-dilutive stock options, restricted stock units, and warrants (in shares)</t>
        </is>
      </c>
      <c r="B12" s="5" t="n">
        <v>5048</v>
      </c>
      <c r="C12" s="5" t="n">
        <v>5366</v>
      </c>
    </row>
    <row r="13">
      <c r="A13" s="4" t="inlineStr">
        <is>
          <t>Restricted stock units</t>
        </is>
      </c>
    </row>
    <row r="14">
      <c r="A14" s="3" t="inlineStr">
        <is>
          <t>Anti-dilutive potential common stock equivalents excluded from the calculation of net loss per share:</t>
        </is>
      </c>
    </row>
    <row r="15">
      <c r="A15" s="4" t="inlineStr">
        <is>
          <t>Anti-dilutive stock options, restricted stock units, and warrants (in shares)</t>
        </is>
      </c>
      <c r="B15" s="5" t="n">
        <v>1389</v>
      </c>
      <c r="C15" s="5" t="n">
        <v>822</v>
      </c>
    </row>
    <row r="16">
      <c r="A16" s="4" t="inlineStr">
        <is>
          <t>Warrants</t>
        </is>
      </c>
    </row>
    <row r="17">
      <c r="A17" s="3" t="inlineStr">
        <is>
          <t>Antidilutive Securities Excluded from Computation of Earnings Per Share</t>
        </is>
      </c>
    </row>
    <row r="18">
      <c r="A18" s="4" t="inlineStr">
        <is>
          <t>Warrants to purchase common shares (in shares)</t>
        </is>
      </c>
      <c r="B18" s="5" t="n">
        <v>1800</v>
      </c>
    </row>
    <row r="19">
      <c r="A19" s="3" t="inlineStr">
        <is>
          <t>Anti-dilutive potential common stock equivalents excluded from the calculation of net loss per share:</t>
        </is>
      </c>
    </row>
    <row r="20">
      <c r="A20" s="4" t="inlineStr">
        <is>
          <t>Anti-dilutive stock options, restricted stock units, and warrants (in shares)</t>
        </is>
      </c>
      <c r="B20" s="5" t="n">
        <v>16311</v>
      </c>
      <c r="C20" s="5" t="n">
        <v>61</v>
      </c>
    </row>
    <row r="21">
      <c r="A21" s="4" t="inlineStr">
        <is>
          <t>Series X1 Preferred Stock</t>
        </is>
      </c>
    </row>
    <row r="22">
      <c r="A22" s="3" t="inlineStr">
        <is>
          <t>Anti-dilutive potential common stock equivalents excluded from the calculation of net loss per share:</t>
        </is>
      </c>
    </row>
    <row r="23">
      <c r="A23" s="4" t="inlineStr">
        <is>
          <t>Anti-dilutive stock options, restricted stock units, and warrants (in shares)</t>
        </is>
      </c>
      <c r="B23" s="5" t="n">
        <v>13997</v>
      </c>
      <c r="C2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s>
  <sheetData>
    <row r="1">
      <c r="A1" s="1" t="inlineStr">
        <is>
          <t>Commitments - Additional Information (Details) ft² in Thousands, $ in Thousands</t>
        </is>
      </c>
      <c r="B1" s="2" t="inlineStr">
        <is>
          <t>1 Months Ended</t>
        </is>
      </c>
      <c r="C1" s="2" t="inlineStr">
        <is>
          <t>3 Months Ended</t>
        </is>
      </c>
    </row>
    <row r="2">
      <c r="B2" s="2" t="inlineStr">
        <is>
          <t>Jan. 31, 2019USD ($)</t>
        </is>
      </c>
      <c r="C2" s="2" t="inlineStr">
        <is>
          <t>Mar. 31, 2022USD ($)ft²extension</t>
        </is>
      </c>
      <c r="D2" s="2" t="inlineStr">
        <is>
          <t>Mar. 31, 2021USD ($)</t>
        </is>
      </c>
      <c r="E2" s="2" t="inlineStr">
        <is>
          <t>Dec. 31, 2021USD ($)</t>
        </is>
      </c>
      <c r="F2" s="2" t="inlineStr">
        <is>
          <t>Jan. 01, 2019USD ($)</t>
        </is>
      </c>
    </row>
    <row r="3">
      <c r="A3" s="3" t="inlineStr">
        <is>
          <t>Loss Contingencies [Line Items]</t>
        </is>
      </c>
    </row>
    <row r="4">
      <c r="A4" s="4" t="inlineStr">
        <is>
          <t>Operating lease liability</t>
        </is>
      </c>
      <c r="F4" s="6" t="n">
        <v>16900</v>
      </c>
    </row>
    <row r="5">
      <c r="A5" s="4" t="inlineStr">
        <is>
          <t>Lease liability, current portion</t>
        </is>
      </c>
      <c r="C5" s="6" t="n">
        <v>1216</v>
      </c>
      <c r="E5" s="6" t="n">
        <v>1155</v>
      </c>
    </row>
    <row r="6">
      <c r="A6" s="4" t="inlineStr">
        <is>
          <t>Lease liability, net of current portion</t>
        </is>
      </c>
      <c r="C6" s="5" t="n">
        <v>13574</v>
      </c>
      <c r="E6" s="5" t="n">
        <v>13910</v>
      </c>
    </row>
    <row r="7">
      <c r="A7" s="4" t="inlineStr">
        <is>
          <t>Operating lease right-of-use assets</t>
        </is>
      </c>
      <c r="C7" s="5" t="n">
        <v>8469</v>
      </c>
      <c r="E7" s="6" t="n">
        <v>8585</v>
      </c>
      <c r="F7" s="5" t="n">
        <v>9500</v>
      </c>
    </row>
    <row r="8">
      <c r="A8" s="4" t="inlineStr">
        <is>
          <t>Reduction to accrued rent</t>
        </is>
      </c>
      <c r="F8" s="5" t="n">
        <v>2900</v>
      </c>
    </row>
    <row r="9">
      <c r="A9" s="4" t="inlineStr">
        <is>
          <t>Reduction to incentive to lessee</t>
        </is>
      </c>
      <c r="F9" s="6" t="n">
        <v>4500</v>
      </c>
    </row>
    <row r="10">
      <c r="A10" s="4" t="inlineStr">
        <is>
          <t>Operating lease, expense</t>
        </is>
      </c>
      <c r="C10" s="5" t="n">
        <v>600</v>
      </c>
    </row>
    <row r="11">
      <c r="A11" s="4" t="inlineStr">
        <is>
          <t>Operating lease, payments</t>
        </is>
      </c>
      <c r="C11" s="6" t="n">
        <v>764</v>
      </c>
      <c r="D11" s="6" t="n">
        <v>742</v>
      </c>
    </row>
    <row r="12">
      <c r="A12" s="4" t="inlineStr">
        <is>
          <t>Weighted average remaining lease term (in years)</t>
        </is>
      </c>
      <c r="C12" s="4" t="inlineStr">
        <is>
          <t>6 years 9 months</t>
        </is>
      </c>
      <c r="D12" s="4" t="inlineStr">
        <is>
          <t>7 years 9 months</t>
        </is>
      </c>
    </row>
    <row r="13">
      <c r="A13" s="4" t="inlineStr">
        <is>
          <t>Weighted average discount rate (in percent)</t>
        </is>
      </c>
      <c r="C13" s="4" t="inlineStr">
        <is>
          <t>13.08%</t>
        </is>
      </c>
      <c r="D13" s="4" t="inlineStr">
        <is>
          <t>13.08%</t>
        </is>
      </c>
    </row>
    <row r="14">
      <c r="A14" s="4" t="inlineStr">
        <is>
          <t>Property Located At 65 Hayden Avenue, Lexington, Massachusetts</t>
        </is>
      </c>
    </row>
    <row r="15">
      <c r="A15" s="3" t="inlineStr">
        <is>
          <t>Loss Contingencies [Line Items]</t>
        </is>
      </c>
    </row>
    <row r="16">
      <c r="A16" s="4" t="inlineStr">
        <is>
          <t>Area of real estate | ft²</t>
        </is>
      </c>
      <c r="C16" s="5" t="n">
        <v>56</v>
      </c>
    </row>
    <row r="17">
      <c r="A17" s="4" t="inlineStr">
        <is>
          <t>Term of contract (in years)</t>
        </is>
      </c>
      <c r="F17" s="4" t="inlineStr">
        <is>
          <t>10 years</t>
        </is>
      </c>
    </row>
    <row r="18">
      <c r="A18" s="4" t="inlineStr">
        <is>
          <t>Number of extensions (in year) | extension</t>
        </is>
      </c>
      <c r="C18" s="5" t="n">
        <v>2</v>
      </c>
    </row>
    <row r="19">
      <c r="A19" s="4" t="inlineStr">
        <is>
          <t>Length of extension (in year)</t>
        </is>
      </c>
      <c r="C19" s="4" t="inlineStr">
        <is>
          <t>5 years</t>
        </is>
      </c>
    </row>
    <row r="20">
      <c r="A20" s="4" t="inlineStr">
        <is>
          <t>Annual base rent amount</t>
        </is>
      </c>
      <c r="B20" s="6" t="n">
        <v>2800</v>
      </c>
    </row>
    <row r="21">
      <c r="A21" s="4" t="inlineStr">
        <is>
          <t>Annual rent increase, percent</t>
        </is>
      </c>
      <c r="C21" s="4" t="inlineStr">
        <is>
          <t>3.00%</t>
        </is>
      </c>
    </row>
    <row r="22">
      <c r="A22" s="4" t="inlineStr">
        <is>
          <t>Abatement of base rent amount</t>
        </is>
      </c>
      <c r="C22" s="6" t="n">
        <v>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Open Market Sale Agreement (Details) - USD ($)</t>
        </is>
      </c>
      <c r="B1" s="2" t="inlineStr">
        <is>
          <t>3 Months Ended</t>
        </is>
      </c>
    </row>
    <row r="2">
      <c r="B2" s="2" t="inlineStr">
        <is>
          <t>Mar. 31, 2022</t>
        </is>
      </c>
      <c r="C2" s="2" t="inlineStr">
        <is>
          <t>Mar. 07, 2021</t>
        </is>
      </c>
      <c r="D2" s="2" t="inlineStr">
        <is>
          <t>Nov. 05, 2020</t>
        </is>
      </c>
      <c r="E2" s="2" t="inlineStr">
        <is>
          <t>Mar. 01, 2019</t>
        </is>
      </c>
    </row>
    <row r="3">
      <c r="A3" s="3" t="inlineStr">
        <is>
          <t>Subsidiary, Sale of Stock</t>
        </is>
      </c>
    </row>
    <row r="4">
      <c r="A4" s="4" t="inlineStr">
        <is>
          <t>Receivables from shares sold</t>
        </is>
      </c>
      <c r="B4" s="6" t="n">
        <v>500000</v>
      </c>
    </row>
    <row r="5">
      <c r="A5" s="4" t="inlineStr">
        <is>
          <t>Maximum</t>
        </is>
      </c>
    </row>
    <row r="6">
      <c r="A6" s="3" t="inlineStr">
        <is>
          <t>Subsidiary, Sale of Stock</t>
        </is>
      </c>
    </row>
    <row r="7">
      <c r="A7" s="4" t="inlineStr">
        <is>
          <t>Sale of stock, authorized amount</t>
        </is>
      </c>
      <c r="D7" s="6" t="n">
        <v>100000000</v>
      </c>
    </row>
    <row r="8">
      <c r="A8" s="4" t="inlineStr">
        <is>
          <t>ATM</t>
        </is>
      </c>
    </row>
    <row r="9">
      <c r="A9" s="3" t="inlineStr">
        <is>
          <t>Subsidiary, Sale of Stock</t>
        </is>
      </c>
    </row>
    <row r="10">
      <c r="A10" s="4" t="inlineStr">
        <is>
          <t>Sale of stock, authorized amount</t>
        </is>
      </c>
      <c r="E10" s="6" t="n">
        <v>50000000</v>
      </c>
    </row>
    <row r="11">
      <c r="A11" s="4" t="inlineStr">
        <is>
          <t>Number of shares issued in transaction (in shares)</t>
        </is>
      </c>
      <c r="B11" s="5" t="n">
        <v>165323</v>
      </c>
    </row>
    <row r="12">
      <c r="A12" s="4" t="inlineStr">
        <is>
          <t>Proceeds from issuance of common stock</t>
        </is>
      </c>
      <c r="B12" s="6" t="n">
        <v>2000000</v>
      </c>
    </row>
    <row r="13">
      <c r="A13" s="4" t="inlineStr">
        <is>
          <t>Sale of stock, commission rate (in percent)</t>
        </is>
      </c>
      <c r="B13" s="4" t="inlineStr">
        <is>
          <t>3.00%</t>
        </is>
      </c>
      <c r="E13" s="4" t="inlineStr">
        <is>
          <t>3.00%</t>
        </is>
      </c>
    </row>
    <row r="14">
      <c r="A14" s="4" t="inlineStr">
        <is>
          <t>ATM | Minimum</t>
        </is>
      </c>
    </row>
    <row r="15">
      <c r="A15" s="3" t="inlineStr">
        <is>
          <t>Subsidiary, Sale of Stock</t>
        </is>
      </c>
    </row>
    <row r="16">
      <c r="A16" s="4" t="inlineStr">
        <is>
          <t>Sale of stock, authorized amount</t>
        </is>
      </c>
      <c r="C16" s="6" t="n">
        <v>50000000</v>
      </c>
      <c r="D16" s="6" t="n">
        <v>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021 Sale of Common and Preferred Stock, Warrants and Royalty Interest (Details) - USD ($) $ / shares in Units, $ in Millions</t>
        </is>
      </c>
      <c r="B1" s="2" t="inlineStr">
        <is>
          <t>Nov. 03, 2021</t>
        </is>
      </c>
      <c r="C1" s="2" t="inlineStr">
        <is>
          <t>Nov. 30, 2021</t>
        </is>
      </c>
      <c r="D1" s="2" t="inlineStr">
        <is>
          <t>Dec. 31, 2021</t>
        </is>
      </c>
      <c r="E1" s="2" t="inlineStr">
        <is>
          <t>Mar. 31, 2022</t>
        </is>
      </c>
    </row>
    <row r="2">
      <c r="A2" s="3" t="inlineStr">
        <is>
          <t>Class of Stock</t>
        </is>
      </c>
    </row>
    <row r="3">
      <c r="A3" s="4" t="inlineStr">
        <is>
          <t>Warrant to an exercise price (in dollars per share)</t>
        </is>
      </c>
      <c r="C3" s="8" t="n">
        <v>2.88</v>
      </c>
    </row>
    <row r="4">
      <c r="A4" s="4" t="inlineStr">
        <is>
          <t>Fair value of the royalty Interest</t>
        </is>
      </c>
      <c r="D4" s="9" t="n">
        <v>4.8</v>
      </c>
    </row>
    <row r="5">
      <c r="A5" s="4" t="inlineStr">
        <is>
          <t>Warrant liabilities, long-term - related party</t>
        </is>
      </c>
      <c r="D5" s="11" t="n">
        <v>7.1</v>
      </c>
      <c r="E5" s="9" t="n">
        <v>7.7</v>
      </c>
    </row>
    <row r="6">
      <c r="A6" s="4" t="inlineStr">
        <is>
          <t>Deferred revenue</t>
        </is>
      </c>
      <c r="D6" s="11" t="n">
        <v>2.2</v>
      </c>
      <c r="E6" s="11" t="n">
        <v>2.2</v>
      </c>
    </row>
    <row r="7">
      <c r="A7" s="4" t="inlineStr">
        <is>
          <t>Unrealized loss on warrant liabilities - related party</t>
        </is>
      </c>
      <c r="D7" s="11" t="n">
        <v>0.5</v>
      </c>
    </row>
    <row r="8">
      <c r="A8" s="4" t="inlineStr">
        <is>
          <t>RA Capital Healthcare Fund, L.P.</t>
        </is>
      </c>
    </row>
    <row r="9">
      <c r="A9" s="3" t="inlineStr">
        <is>
          <t>Class of Stock</t>
        </is>
      </c>
    </row>
    <row r="10">
      <c r="A10" s="4" t="inlineStr">
        <is>
          <t>Percentage of warrants owned</t>
        </is>
      </c>
      <c r="B10" s="4" t="inlineStr">
        <is>
          <t>16.20%</t>
        </is>
      </c>
    </row>
    <row r="11">
      <c r="A11" s="4" t="inlineStr">
        <is>
          <t>Payments to acquire warrants</t>
        </is>
      </c>
      <c r="B11" s="6" t="n">
        <v>30</v>
      </c>
    </row>
    <row r="12">
      <c r="A12" s="4" t="inlineStr">
        <is>
          <t>RA Capital Healthcare Fund, L.P. | Maximum</t>
        </is>
      </c>
    </row>
    <row r="13">
      <c r="A13" s="3" t="inlineStr">
        <is>
          <t>Class of Stock</t>
        </is>
      </c>
    </row>
    <row r="14">
      <c r="A14" s="4" t="inlineStr">
        <is>
          <t>Percentage of warrants owned</t>
        </is>
      </c>
      <c r="B14" s="4" t="inlineStr">
        <is>
          <t>23.10%</t>
        </is>
      </c>
    </row>
    <row r="15">
      <c r="A15" s="4" t="inlineStr">
        <is>
          <t>RA Capital Healthcare Fund, L.P. | Concert Pharmaceuticals Inc</t>
        </is>
      </c>
    </row>
    <row r="16">
      <c r="A16" s="3" t="inlineStr">
        <is>
          <t>Class of Stock</t>
        </is>
      </c>
    </row>
    <row r="17">
      <c r="A17" s="4" t="inlineStr">
        <is>
          <t>Ownership interest (percent)</t>
        </is>
      </c>
      <c r="B17" s="4" t="inlineStr">
        <is>
          <t>5.00%</t>
        </is>
      </c>
    </row>
    <row r="18">
      <c r="A18" s="4" t="inlineStr">
        <is>
          <t>Investor | RA Capital Healthcare Fund, L.P.</t>
        </is>
      </c>
    </row>
    <row r="19">
      <c r="A19" s="3" t="inlineStr">
        <is>
          <t>Class of Stock</t>
        </is>
      </c>
    </row>
    <row r="20">
      <c r="A20" s="4" t="inlineStr">
        <is>
          <t>Warrants to purchase common shares (in shares)</t>
        </is>
      </c>
      <c r="B20" s="5" t="n">
        <v>7500</v>
      </c>
    </row>
    <row r="21">
      <c r="A21" s="4" t="inlineStr">
        <is>
          <t>AVP-786 | Investor</t>
        </is>
      </c>
    </row>
    <row r="22">
      <c r="A22" s="3" t="inlineStr">
        <is>
          <t>Class of Stock</t>
        </is>
      </c>
    </row>
    <row r="23">
      <c r="A23" s="4" t="inlineStr">
        <is>
          <t>Initial royalty entitlements (percent)</t>
        </is>
      </c>
      <c r="C23" s="4" t="inlineStr">
        <is>
          <t>35.00%</t>
        </is>
      </c>
    </row>
    <row r="24">
      <c r="A24" s="4" t="inlineStr">
        <is>
          <t>AVP-786 | Investor | Tranche One</t>
        </is>
      </c>
    </row>
    <row r="25">
      <c r="A25" s="3" t="inlineStr">
        <is>
          <t>Class of Stock</t>
        </is>
      </c>
    </row>
    <row r="26">
      <c r="A26" s="4" t="inlineStr">
        <is>
          <t>Potential increase to royalty entitlements (percent)</t>
        </is>
      </c>
      <c r="C26" s="4" t="inlineStr">
        <is>
          <t>7.50%</t>
        </is>
      </c>
    </row>
    <row r="27">
      <c r="A27" s="4" t="inlineStr">
        <is>
          <t>AVP-786 | Investor | Tranche Two</t>
        </is>
      </c>
    </row>
    <row r="28">
      <c r="A28" s="3" t="inlineStr">
        <is>
          <t>Class of Stock</t>
        </is>
      </c>
    </row>
    <row r="29">
      <c r="A29" s="4" t="inlineStr">
        <is>
          <t>Potential increase to royalty entitlements (percent)</t>
        </is>
      </c>
      <c r="C29" s="4" t="inlineStr">
        <is>
          <t>7.50%</t>
        </is>
      </c>
    </row>
    <row r="30">
      <c r="A30" s="4" t="inlineStr">
        <is>
          <t>Series X1 Preferred Stock</t>
        </is>
      </c>
    </row>
    <row r="31">
      <c r="A31" s="3" t="inlineStr">
        <is>
          <t>Class of Stock</t>
        </is>
      </c>
    </row>
    <row r="32">
      <c r="A32" s="4" t="inlineStr">
        <is>
          <t>Preferred stock, convertible, share conversion rate</t>
        </is>
      </c>
      <c r="C32" s="5" t="n">
        <v>1000</v>
      </c>
    </row>
    <row r="33">
      <c r="A33" s="4" t="inlineStr">
        <is>
          <t>Series X1 Preferred Stock | Director</t>
        </is>
      </c>
    </row>
    <row r="34">
      <c r="A34" s="3" t="inlineStr">
        <is>
          <t>Class of Stock</t>
        </is>
      </c>
    </row>
    <row r="35">
      <c r="A35" s="4" t="inlineStr">
        <is>
          <t>Warrants to purchase common shares (in shares)</t>
        </is>
      </c>
      <c r="C35" s="5" t="n">
        <v>32500</v>
      </c>
    </row>
    <row r="36">
      <c r="A36" s="4" t="inlineStr">
        <is>
          <t>Warrants | Tranche One</t>
        </is>
      </c>
    </row>
    <row r="37">
      <c r="A37" s="3" t="inlineStr">
        <is>
          <t>Class of Stock</t>
        </is>
      </c>
    </row>
    <row r="38">
      <c r="A38" s="4" t="inlineStr">
        <is>
          <t>Valuation model which resulted in a fair value</t>
        </is>
      </c>
      <c r="D38" s="11" t="n">
        <v>8.5</v>
      </c>
      <c r="E38" s="11" t="n">
        <v>8.800000000000001</v>
      </c>
    </row>
    <row r="39">
      <c r="A39" s="4" t="inlineStr">
        <is>
          <t>Warrants | Tranche Two</t>
        </is>
      </c>
    </row>
    <row r="40">
      <c r="A40" s="3" t="inlineStr">
        <is>
          <t>Class of Stock</t>
        </is>
      </c>
    </row>
    <row r="41">
      <c r="A41" s="4" t="inlineStr">
        <is>
          <t>Valuation model which resulted in a fair value</t>
        </is>
      </c>
      <c r="D41" s="11" t="n">
        <v>6.9</v>
      </c>
      <c r="E41" s="9" t="n">
        <v>7.8</v>
      </c>
    </row>
    <row r="42">
      <c r="A42" s="4" t="inlineStr">
        <is>
          <t>Private Placement</t>
        </is>
      </c>
    </row>
    <row r="43">
      <c r="A43" s="3" t="inlineStr">
        <is>
          <t>Class of Stock</t>
        </is>
      </c>
    </row>
    <row r="44">
      <c r="A44" s="4" t="inlineStr">
        <is>
          <t>Gross proceeds from the sales of stock</t>
        </is>
      </c>
      <c r="C44" s="6" t="n">
        <v>65</v>
      </c>
    </row>
    <row r="45">
      <c r="A45" s="4" t="inlineStr">
        <is>
          <t>Proceeds from issuance of common stock</t>
        </is>
      </c>
      <c r="C45" s="11" t="n">
        <v>64.40000000000001</v>
      </c>
    </row>
    <row r="46">
      <c r="A46" s="4" t="inlineStr">
        <is>
          <t>Deferred offering costs</t>
        </is>
      </c>
      <c r="C46" s="9" t="n">
        <v>0.6</v>
      </c>
    </row>
    <row r="47">
      <c r="A47" s="4" t="inlineStr">
        <is>
          <t>Private Placement | Series X1 Preferred Stock</t>
        </is>
      </c>
    </row>
    <row r="48">
      <c r="A48" s="3" t="inlineStr">
        <is>
          <t>Class of Stock</t>
        </is>
      </c>
    </row>
    <row r="49">
      <c r="A49" s="4" t="inlineStr">
        <is>
          <t>Number of shares issued in transaction (in shares)</t>
        </is>
      </c>
      <c r="C49" s="5" t="n">
        <v>13997</v>
      </c>
    </row>
    <row r="50">
      <c r="A50" s="4" t="inlineStr">
        <is>
          <t>Warrants to purchase common shares (in shares)</t>
        </is>
      </c>
      <c r="C50" s="5" t="n">
        <v>16250</v>
      </c>
    </row>
    <row r="51">
      <c r="A51" s="4" t="inlineStr">
        <is>
          <t>Proceeds from issuance of common stock</t>
        </is>
      </c>
      <c r="D51" s="11" t="n">
        <v>40.3</v>
      </c>
    </row>
    <row r="52">
      <c r="A52" s="4" t="inlineStr">
        <is>
          <t>Private Placement | Series X1 Preferred Stock | Investor | RA Capital Healthcare Fund, L.P.</t>
        </is>
      </c>
    </row>
    <row r="53">
      <c r="A53" s="3" t="inlineStr">
        <is>
          <t>Class of Stock</t>
        </is>
      </c>
    </row>
    <row r="54">
      <c r="A54" s="4" t="inlineStr">
        <is>
          <t>Number of shares issued in transaction (in shares)</t>
        </is>
      </c>
      <c r="B54" s="5" t="n">
        <v>7500</v>
      </c>
    </row>
    <row r="55">
      <c r="A55" s="4" t="inlineStr">
        <is>
          <t>Private Placement | Series X1 Preferred Stock | Warrant Tranche One</t>
        </is>
      </c>
    </row>
    <row r="56">
      <c r="A56" s="3" t="inlineStr">
        <is>
          <t>Class of Stock</t>
        </is>
      </c>
    </row>
    <row r="57">
      <c r="A57" s="4" t="inlineStr">
        <is>
          <t>Warrants to purchase common shares (in shares)</t>
        </is>
      </c>
      <c r="C57" s="5" t="n">
        <v>8125</v>
      </c>
    </row>
    <row r="58">
      <c r="A58" s="4" t="inlineStr">
        <is>
          <t>Warrant exercise price (in dollars per share)</t>
        </is>
      </c>
      <c r="C58" s="8" t="n">
        <v>5.34</v>
      </c>
    </row>
    <row r="59">
      <c r="A59" s="4" t="inlineStr">
        <is>
          <t>Private Placement | Series X1 Preferred Stock | Warrant Tranche Two</t>
        </is>
      </c>
    </row>
    <row r="60">
      <c r="A60" s="3" t="inlineStr">
        <is>
          <t>Class of Stock</t>
        </is>
      </c>
    </row>
    <row r="61">
      <c r="A61" s="4" t="inlineStr">
        <is>
          <t>Warrants to purchase common shares (in shares)</t>
        </is>
      </c>
      <c r="C61" s="5" t="n">
        <v>8125</v>
      </c>
    </row>
    <row r="62">
      <c r="A62" s="4" t="inlineStr">
        <is>
          <t>Warrant exercise price (in dollars per share)</t>
        </is>
      </c>
      <c r="C62" s="8" t="n">
        <v>7.35</v>
      </c>
    </row>
    <row r="63">
      <c r="A63" s="4" t="inlineStr">
        <is>
          <t>Private Placement | Common Stock</t>
        </is>
      </c>
    </row>
    <row r="64">
      <c r="A64" s="3" t="inlineStr">
        <is>
          <t>Class of Stock</t>
        </is>
      </c>
    </row>
    <row r="65">
      <c r="A65" s="4" t="inlineStr">
        <is>
          <t>Number of shares issued in transaction (in shares)</t>
        </is>
      </c>
      <c r="C65" s="5" t="n">
        <v>2253000</v>
      </c>
    </row>
    <row r="66">
      <c r="A66" s="4" t="inlineStr">
        <is>
          <t>Proceeds from issuance of common stock</t>
        </is>
      </c>
      <c r="D66" s="11" t="n">
        <v>6.5</v>
      </c>
    </row>
    <row r="67">
      <c r="A67" s="4" t="inlineStr">
        <is>
          <t>Private Placement | Warrants | Warrant Tranche One</t>
        </is>
      </c>
    </row>
    <row r="68">
      <c r="A68" s="3" t="inlineStr">
        <is>
          <t>Class of Stock</t>
        </is>
      </c>
    </row>
    <row r="69">
      <c r="A69" s="4" t="inlineStr">
        <is>
          <t>Proceeds from issuance of common stock</t>
        </is>
      </c>
      <c r="D69" s="11" t="n">
        <v>7.5</v>
      </c>
    </row>
    <row r="70">
      <c r="A70" s="4" t="inlineStr">
        <is>
          <t>Private Placement | Warrants | Warrant Tranche Two</t>
        </is>
      </c>
    </row>
    <row r="71">
      <c r="A71" s="3" t="inlineStr">
        <is>
          <t>Class of Stock</t>
        </is>
      </c>
    </row>
    <row r="72">
      <c r="A72" s="4" t="inlineStr">
        <is>
          <t>Proceeds from issuance of common stock</t>
        </is>
      </c>
      <c r="D72" s="9" t="n">
        <v>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2021 Sale of Common and Preferred Stock, Warrants and Royalty Interest - Fair Value Assumptions Related To The Warrants (Details)</t>
        </is>
      </c>
      <c r="B1" s="2" t="inlineStr">
        <is>
          <t>3 Months Ended</t>
        </is>
      </c>
      <c r="D1" s="2" t="inlineStr">
        <is>
          <t>12 Months Ended</t>
        </is>
      </c>
    </row>
    <row r="2">
      <c r="B2" s="2" t="inlineStr">
        <is>
          <t>Mar. 31, 2022</t>
        </is>
      </c>
      <c r="C2" s="2" t="inlineStr">
        <is>
          <t>Mar. 31, 2021</t>
        </is>
      </c>
      <c r="D2" s="2" t="inlineStr">
        <is>
          <t>Dec. 31, 2021</t>
        </is>
      </c>
    </row>
    <row r="3">
      <c r="A3" s="3" t="inlineStr">
        <is>
          <t>Class of Stock</t>
        </is>
      </c>
    </row>
    <row r="4">
      <c r="A4" s="4" t="inlineStr">
        <is>
          <t>Expected volatility</t>
        </is>
      </c>
      <c r="B4" s="4" t="inlineStr">
        <is>
          <t>70.33%</t>
        </is>
      </c>
      <c r="C4" s="4" t="inlineStr">
        <is>
          <t>69.71%</t>
        </is>
      </c>
    </row>
    <row r="5">
      <c r="A5" s="4" t="inlineStr">
        <is>
          <t>Expected term</t>
        </is>
      </c>
      <c r="B5" s="4" t="inlineStr">
        <is>
          <t>6 years</t>
        </is>
      </c>
      <c r="C5" s="4" t="inlineStr">
        <is>
          <t>6 years</t>
        </is>
      </c>
    </row>
    <row r="6">
      <c r="A6" s="4" t="inlineStr">
        <is>
          <t>Risk-free interest rate</t>
        </is>
      </c>
      <c r="B6" s="4" t="inlineStr">
        <is>
          <t>2.33%</t>
        </is>
      </c>
      <c r="C6" s="4" t="inlineStr">
        <is>
          <t>0.54%</t>
        </is>
      </c>
    </row>
    <row r="7">
      <c r="A7" s="4" t="inlineStr">
        <is>
          <t>Expected dividend yield</t>
        </is>
      </c>
      <c r="B7" s="4" t="inlineStr">
        <is>
          <t>0.00%</t>
        </is>
      </c>
      <c r="C7" s="4" t="inlineStr">
        <is>
          <t>0.00%</t>
        </is>
      </c>
    </row>
    <row r="8">
      <c r="A8" s="4" t="inlineStr">
        <is>
          <t>Warrants | Tranche One</t>
        </is>
      </c>
    </row>
    <row r="9">
      <c r="A9" s="3" t="inlineStr">
        <is>
          <t>Class of Stock</t>
        </is>
      </c>
    </row>
    <row r="10">
      <c r="A10" s="4" t="inlineStr">
        <is>
          <t>Expected volatility</t>
        </is>
      </c>
      <c r="B10" s="4" t="inlineStr">
        <is>
          <t>74.42%</t>
        </is>
      </c>
      <c r="D10" s="4" t="inlineStr">
        <is>
          <t>75.90%</t>
        </is>
      </c>
    </row>
    <row r="11">
      <c r="A11" s="4" t="inlineStr">
        <is>
          <t>Expected term</t>
        </is>
      </c>
      <c r="B11" s="4" t="inlineStr">
        <is>
          <t>2 years 4 months 17 days</t>
        </is>
      </c>
      <c r="D11" s="4" t="inlineStr">
        <is>
          <t>2 years 8 months 4 days</t>
        </is>
      </c>
    </row>
    <row r="12">
      <c r="A12" s="4" t="inlineStr">
        <is>
          <t>Risk-free interest rate</t>
        </is>
      </c>
      <c r="B12" s="4" t="inlineStr">
        <is>
          <t>2.37%</t>
        </is>
      </c>
      <c r="D12" s="4" t="inlineStr">
        <is>
          <t>0.97%</t>
        </is>
      </c>
    </row>
    <row r="13">
      <c r="A13" s="4" t="inlineStr">
        <is>
          <t>Expected dividend yield</t>
        </is>
      </c>
      <c r="B13" s="4" t="inlineStr">
        <is>
          <t>0.00%</t>
        </is>
      </c>
      <c r="D13" s="4" t="inlineStr">
        <is>
          <t>0.00%</t>
        </is>
      </c>
    </row>
    <row r="14">
      <c r="A14" s="4" t="inlineStr">
        <is>
          <t>Warrants | Tranche Two</t>
        </is>
      </c>
    </row>
    <row r="15">
      <c r="A15" s="3" t="inlineStr">
        <is>
          <t>Class of Stock</t>
        </is>
      </c>
    </row>
    <row r="16">
      <c r="A16" s="4" t="inlineStr">
        <is>
          <t>Expected volatility</t>
        </is>
      </c>
      <c r="B16" s="4" t="inlineStr">
        <is>
          <t>78.21%</t>
        </is>
      </c>
      <c r="D16" s="4" t="inlineStr">
        <is>
          <t>76.40%</t>
        </is>
      </c>
    </row>
    <row r="17">
      <c r="A17" s="4" t="inlineStr">
        <is>
          <t>Expected term</t>
        </is>
      </c>
      <c r="B17" s="4" t="inlineStr">
        <is>
          <t>2 years 6 months 18 days</t>
        </is>
      </c>
      <c r="D17" s="4" t="inlineStr">
        <is>
          <t>2 years 9 months 18 days</t>
        </is>
      </c>
    </row>
    <row r="18">
      <c r="A18" s="4" t="inlineStr">
        <is>
          <t>Risk-free interest rate</t>
        </is>
      </c>
      <c r="B18" s="4" t="inlineStr">
        <is>
          <t>2.37%</t>
        </is>
      </c>
      <c r="D18" s="4" t="inlineStr">
        <is>
          <t>0.97%</t>
        </is>
      </c>
    </row>
    <row r="19">
      <c r="A19" s="4" t="inlineStr">
        <is>
          <t>Expected dividend yield</t>
        </is>
      </c>
      <c r="B19" s="4" t="inlineStr">
        <is>
          <t>0.00%</t>
        </is>
      </c>
      <c r="D19"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7" customWidth="1" min="6" max="6"/>
    <col width="37" customWidth="1" min="7" max="7"/>
    <col width="20" customWidth="1" min="8" max="8"/>
  </cols>
  <sheetData>
    <row r="1">
      <c r="A1" s="1" t="inlineStr">
        <is>
          <t>CONDENSED CONSOLIDATED STATEMENTS OF STOCKHOLDERS’ EQUITY (UNAUDITED) - USD ($) $ in Thousands</t>
        </is>
      </c>
      <c r="B1" s="2" t="inlineStr">
        <is>
          <t>Total</t>
        </is>
      </c>
      <c r="C1" s="2" t="inlineStr">
        <is>
          <t>Preferred Stock</t>
        </is>
      </c>
      <c r="D1" s="2" t="inlineStr">
        <is>
          <t>Common Stock</t>
        </is>
      </c>
      <c r="E1" s="2" t="inlineStr">
        <is>
          <t>In Treasury</t>
        </is>
      </c>
      <c r="F1" s="2" t="inlineStr">
        <is>
          <t>Additional paid-in capital</t>
        </is>
      </c>
      <c r="G1" s="2" t="inlineStr">
        <is>
          <t>Accumulated other comprehensive loss</t>
        </is>
      </c>
      <c r="H1" s="2" t="inlineStr">
        <is>
          <t>Accumulated deficit</t>
        </is>
      </c>
    </row>
    <row r="2">
      <c r="A2" s="4" t="inlineStr">
        <is>
          <t>Beginning balance at Dec. 31, 2020</t>
        </is>
      </c>
      <c r="B2" s="6" t="n">
        <v>131162</v>
      </c>
      <c r="C2" s="6" t="n">
        <v>0</v>
      </c>
      <c r="D2" s="6" t="n">
        <v>31</v>
      </c>
      <c r="F2" s="6" t="n">
        <v>400636</v>
      </c>
      <c r="G2" s="6" t="n">
        <v>-58</v>
      </c>
      <c r="H2" s="6" t="n">
        <v>-269447</v>
      </c>
    </row>
    <row r="3">
      <c r="A3" s="4" t="inlineStr">
        <is>
          <t>Beginning balance (in shares) at Dec. 31, 2020</t>
        </is>
      </c>
      <c r="C3" s="5" t="n">
        <v>0</v>
      </c>
      <c r="D3" s="5" t="n">
        <v>32063000</v>
      </c>
      <c r="E3" s="5" t="n">
        <v>-200000</v>
      </c>
    </row>
    <row r="4">
      <c r="A4" s="3" t="inlineStr">
        <is>
          <t>Increase (Decrease) in Stockholders' Equity</t>
        </is>
      </c>
    </row>
    <row r="5">
      <c r="A5" s="4" t="inlineStr">
        <is>
          <t>Exercise of stock options</t>
        </is>
      </c>
      <c r="B5" s="5" t="n">
        <v>89</v>
      </c>
      <c r="F5" s="5" t="n">
        <v>89</v>
      </c>
    </row>
    <row r="6">
      <c r="A6" s="4" t="inlineStr">
        <is>
          <t>Exercise of stock options (in shares)</t>
        </is>
      </c>
      <c r="D6" s="5" t="n">
        <v>10000</v>
      </c>
    </row>
    <row r="7">
      <c r="A7" s="4" t="inlineStr">
        <is>
          <t>Release of restricted stock units (in shares)</t>
        </is>
      </c>
      <c r="D7" s="5" t="n">
        <v>136000</v>
      </c>
    </row>
    <row r="8">
      <c r="A8" s="4" t="inlineStr">
        <is>
          <t>Unrealized loss on investments, available for sale</t>
        </is>
      </c>
      <c r="B8" s="5" t="n">
        <v>-16</v>
      </c>
      <c r="G8" s="5" t="n">
        <v>-16</v>
      </c>
    </row>
    <row r="9">
      <c r="A9" s="4" t="inlineStr">
        <is>
          <t>Stock-based compensation expense</t>
        </is>
      </c>
      <c r="B9" s="5" t="n">
        <v>3431</v>
      </c>
      <c r="F9" s="5" t="n">
        <v>3431</v>
      </c>
    </row>
    <row r="10">
      <c r="A10" s="4" t="inlineStr">
        <is>
          <t>Proceeds from at-the-market offering, net of issuance costs</t>
        </is>
      </c>
      <c r="B10" s="5" t="n">
        <v>2042</v>
      </c>
      <c r="F10" s="5" t="n">
        <v>2042</v>
      </c>
    </row>
    <row r="11">
      <c r="A11" s="4" t="inlineStr">
        <is>
          <t>Proceeds from at-the-market offering, net of issuance costs (in shares)</t>
        </is>
      </c>
      <c r="D11" s="5" t="n">
        <v>165000</v>
      </c>
    </row>
    <row r="12">
      <c r="A12" s="4" t="inlineStr">
        <is>
          <t>Net loss</t>
        </is>
      </c>
      <c r="B12" s="5" t="n">
        <v>-22669</v>
      </c>
      <c r="H12" s="5" t="n">
        <v>-22669</v>
      </c>
    </row>
    <row r="13">
      <c r="A13" s="4" t="inlineStr">
        <is>
          <t>Ending balance at Mar. 31, 2021</t>
        </is>
      </c>
      <c r="B13" s="5" t="n">
        <v>114039</v>
      </c>
      <c r="C13" s="6" t="n">
        <v>0</v>
      </c>
      <c r="D13" s="6" t="n">
        <v>31</v>
      </c>
      <c r="F13" s="5" t="n">
        <v>406198</v>
      </c>
      <c r="G13" s="5" t="n">
        <v>-74</v>
      </c>
      <c r="H13" s="5" t="n">
        <v>-292116</v>
      </c>
    </row>
    <row r="14">
      <c r="A14" s="4" t="inlineStr">
        <is>
          <t>Ending balance (in shares) at Mar. 31, 2021</t>
        </is>
      </c>
      <c r="C14" s="5" t="n">
        <v>0</v>
      </c>
      <c r="D14" s="5" t="n">
        <v>32374000</v>
      </c>
      <c r="E14" s="5" t="n">
        <v>-200000</v>
      </c>
    </row>
    <row r="15">
      <c r="A15" s="4" t="inlineStr">
        <is>
          <t>Beginning balance at Dec. 31, 2021</t>
        </is>
      </c>
      <c r="B15" s="6" t="n">
        <v>112225</v>
      </c>
      <c r="C15" s="6" t="n">
        <v>0</v>
      </c>
      <c r="D15" s="6" t="n">
        <v>34</v>
      </c>
      <c r="F15" s="5" t="n">
        <v>461765</v>
      </c>
      <c r="G15" s="5" t="n">
        <v>-76</v>
      </c>
      <c r="H15" s="5" t="n">
        <v>-349498</v>
      </c>
    </row>
    <row r="16">
      <c r="A16" s="4" t="inlineStr">
        <is>
          <t>Beginning balance (in shares) at Dec. 31, 2021</t>
        </is>
      </c>
      <c r="C16" s="5" t="n">
        <v>14000</v>
      </c>
      <c r="D16" s="5" t="n">
        <v>34938000</v>
      </c>
      <c r="E16" s="5" t="n">
        <v>-200000</v>
      </c>
    </row>
    <row r="17">
      <c r="A17" s="3" t="inlineStr">
        <is>
          <t>Increase (Decrease) in Stockholders' Equity</t>
        </is>
      </c>
    </row>
    <row r="18">
      <c r="A18" s="4" t="inlineStr">
        <is>
          <t>Exercise of stock options (in shares)</t>
        </is>
      </c>
      <c r="B18" s="5" t="n">
        <v>0</v>
      </c>
    </row>
    <row r="19">
      <c r="A19" s="4" t="inlineStr">
        <is>
          <t>Release of restricted stock units (in shares)</t>
        </is>
      </c>
      <c r="D19" s="5" t="n">
        <v>216000</v>
      </c>
    </row>
    <row r="20">
      <c r="A20" s="4" t="inlineStr">
        <is>
          <t>Unrealized loss on investments, available for sale</t>
        </is>
      </c>
      <c r="B20" s="6" t="n">
        <v>-42</v>
      </c>
      <c r="G20" s="5" t="n">
        <v>-42</v>
      </c>
    </row>
    <row r="21">
      <c r="A21" s="4" t="inlineStr">
        <is>
          <t>Stock-based compensation expense</t>
        </is>
      </c>
      <c r="B21" s="5" t="n">
        <v>2111</v>
      </c>
      <c r="F21" s="5" t="n">
        <v>2111</v>
      </c>
    </row>
    <row r="22">
      <c r="A22" s="4" t="inlineStr">
        <is>
          <t>Net loss</t>
        </is>
      </c>
      <c r="B22" s="5" t="n">
        <v>-37728</v>
      </c>
      <c r="H22" s="5" t="n">
        <v>-37728</v>
      </c>
    </row>
    <row r="23">
      <c r="A23" s="4" t="inlineStr">
        <is>
          <t>Ending balance at Mar. 31, 2022</t>
        </is>
      </c>
      <c r="B23" s="6" t="n">
        <v>76566</v>
      </c>
      <c r="C23" s="6" t="n">
        <v>0</v>
      </c>
      <c r="D23" s="6" t="n">
        <v>34</v>
      </c>
      <c r="F23" s="6" t="n">
        <v>463876</v>
      </c>
      <c r="G23" s="6" t="n">
        <v>-118</v>
      </c>
      <c r="H23" s="6" t="n">
        <v>-387226</v>
      </c>
    </row>
    <row r="24">
      <c r="A24" s="4" t="inlineStr">
        <is>
          <t>Ending balance (in shares) at Mar. 31, 2022</t>
        </is>
      </c>
      <c r="C24" s="5" t="n">
        <v>14000</v>
      </c>
      <c r="D24" s="5" t="n">
        <v>35154000</v>
      </c>
      <c r="E24"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7728</v>
      </c>
      <c r="C4" s="6" t="n">
        <v>-22669</v>
      </c>
    </row>
    <row r="5">
      <c r="A5" s="3" t="inlineStr">
        <is>
          <t>Adjustments to reconcile net loss to net cash used in operating activities:</t>
        </is>
      </c>
    </row>
    <row r="6">
      <c r="A6" s="4" t="inlineStr">
        <is>
          <t>Depreciation and amortization</t>
        </is>
      </c>
      <c r="B6" s="5" t="n">
        <v>321</v>
      </c>
      <c r="C6" s="5" t="n">
        <v>392</v>
      </c>
    </row>
    <row r="7">
      <c r="A7" s="4" t="inlineStr">
        <is>
          <t>Stock-based compensation expense</t>
        </is>
      </c>
      <c r="B7" s="5" t="n">
        <v>2111</v>
      </c>
      <c r="C7" s="5" t="n">
        <v>3431</v>
      </c>
    </row>
    <row r="8">
      <c r="A8" s="4" t="inlineStr">
        <is>
          <t>Amortization of premiums on investments</t>
        </is>
      </c>
      <c r="B8" s="5" t="n">
        <v>172</v>
      </c>
      <c r="C8" s="5" t="n">
        <v>29</v>
      </c>
    </row>
    <row r="9">
      <c r="A9" s="4" t="inlineStr">
        <is>
          <t>Unrealized loss (gain) on marketable equity securities</t>
        </is>
      </c>
      <c r="B9" s="5" t="n">
        <v>564</v>
      </c>
      <c r="C9" s="5" t="n">
        <v>-1286</v>
      </c>
    </row>
    <row r="10">
      <c r="A10" s="4" t="inlineStr">
        <is>
          <t>Unrealized loss on warrant liabilities</t>
        </is>
      </c>
      <c r="B10" s="5" t="n">
        <v>1156</v>
      </c>
      <c r="C10" s="5" t="n">
        <v>0</v>
      </c>
    </row>
    <row r="11">
      <c r="A11" s="4" t="inlineStr">
        <is>
          <t>Non-cash lease expense</t>
        </is>
      </c>
      <c r="B11" s="5" t="n">
        <v>116</v>
      </c>
      <c r="C11" s="5" t="n">
        <v>84</v>
      </c>
    </row>
    <row r="12">
      <c r="A12" s="3" t="inlineStr">
        <is>
          <t>Changes in operating assets and liabilities:</t>
        </is>
      </c>
    </row>
    <row r="13">
      <c r="A13" s="4" t="inlineStr">
        <is>
          <t>Accounts receivable</t>
        </is>
      </c>
      <c r="B13" s="5" t="n">
        <v>-526</v>
      </c>
      <c r="C13" s="5" t="n">
        <v>74</v>
      </c>
    </row>
    <row r="14">
      <c r="A14" s="4" t="inlineStr">
        <is>
          <t>Deferred offering costs</t>
        </is>
      </c>
      <c r="B14" s="5" t="n">
        <v>15</v>
      </c>
      <c r="C14" s="5" t="n">
        <v>0</v>
      </c>
    </row>
    <row r="15">
      <c r="A15" s="4" t="inlineStr">
        <is>
          <t>Interest receivable</t>
        </is>
      </c>
      <c r="B15" s="5" t="n">
        <v>-251</v>
      </c>
      <c r="C15" s="5" t="n">
        <v>118</v>
      </c>
    </row>
    <row r="16">
      <c r="A16" s="4" t="inlineStr">
        <is>
          <t>Prepaid expenses and other current assets</t>
        </is>
      </c>
      <c r="B16" s="5" t="n">
        <v>3129</v>
      </c>
      <c r="C16" s="5" t="n">
        <v>1243</v>
      </c>
    </row>
    <row r="17">
      <c r="A17" s="4" t="inlineStr">
        <is>
          <t>Other assets</t>
        </is>
      </c>
      <c r="B17" s="5" t="n">
        <v>1</v>
      </c>
      <c r="C17" s="5" t="n">
        <v>19</v>
      </c>
    </row>
    <row r="18">
      <c r="A18" s="4" t="inlineStr">
        <is>
          <t>Accounts payable</t>
        </is>
      </c>
      <c r="B18" s="5" t="n">
        <v>147</v>
      </c>
      <c r="C18" s="5" t="n">
        <v>278</v>
      </c>
    </row>
    <row r="19">
      <c r="A19" s="4" t="inlineStr">
        <is>
          <t>Accrued expenses and other liabilities</t>
        </is>
      </c>
      <c r="B19" s="5" t="n">
        <v>-1276</v>
      </c>
      <c r="C19" s="5" t="n">
        <v>-2206</v>
      </c>
    </row>
    <row r="20">
      <c r="A20" s="4" t="inlineStr">
        <is>
          <t>Operating lease liability</t>
        </is>
      </c>
      <c r="B20" s="5" t="n">
        <v>-275</v>
      </c>
      <c r="C20" s="5" t="n">
        <v>-221</v>
      </c>
    </row>
    <row r="21">
      <c r="A21" s="4" t="inlineStr">
        <is>
          <t>Net cash used in operating activities</t>
        </is>
      </c>
      <c r="B21" s="5" t="n">
        <v>-32324</v>
      </c>
      <c r="C21" s="5" t="n">
        <v>-20714</v>
      </c>
    </row>
    <row r="22">
      <c r="A22" s="3" t="inlineStr">
        <is>
          <t>Investing activities</t>
        </is>
      </c>
    </row>
    <row r="23">
      <c r="A23" s="4" t="inlineStr">
        <is>
          <t>Purchases of property and equipment</t>
        </is>
      </c>
      <c r="B23" s="5" t="n">
        <v>-92</v>
      </c>
      <c r="C23" s="5" t="n">
        <v>-92</v>
      </c>
    </row>
    <row r="24">
      <c r="A24" s="4" t="inlineStr">
        <is>
          <t>Purchases of investments</t>
        </is>
      </c>
      <c r="B24" s="5" t="n">
        <v>-49857</v>
      </c>
      <c r="C24" s="5" t="n">
        <v>0</v>
      </c>
    </row>
    <row r="25">
      <c r="A25" s="4" t="inlineStr">
        <is>
          <t>Maturities of investments</t>
        </is>
      </c>
      <c r="B25" s="5" t="n">
        <v>0</v>
      </c>
      <c r="C25" s="5" t="n">
        <v>30712</v>
      </c>
    </row>
    <row r="26">
      <c r="A26" s="4" t="inlineStr">
        <is>
          <t>Net cash (used in) provided by investing activities</t>
        </is>
      </c>
      <c r="B26" s="5" t="n">
        <v>-49949</v>
      </c>
      <c r="C26" s="5" t="n">
        <v>30620</v>
      </c>
    </row>
    <row r="27">
      <c r="A27" s="3" t="inlineStr">
        <is>
          <t>Financing activities</t>
        </is>
      </c>
    </row>
    <row r="28">
      <c r="A28" s="4" t="inlineStr">
        <is>
          <t>Proceeds from exercise of stock options</t>
        </is>
      </c>
      <c r="B28" s="5" t="n">
        <v>0</v>
      </c>
      <c r="C28" s="5" t="n">
        <v>89</v>
      </c>
    </row>
    <row r="29">
      <c r="A29" s="4" t="inlineStr">
        <is>
          <t>Proceeds from at-the-market offering, net of issuance costs</t>
        </is>
      </c>
      <c r="B29" s="5" t="n">
        <v>0</v>
      </c>
      <c r="C29" s="5" t="n">
        <v>2575</v>
      </c>
    </row>
    <row r="30">
      <c r="A30" s="4" t="inlineStr">
        <is>
          <t>Net cash provided by financing activities</t>
        </is>
      </c>
      <c r="B30" s="5" t="n">
        <v>0</v>
      </c>
      <c r="C30" s="5" t="n">
        <v>2664</v>
      </c>
    </row>
    <row r="31">
      <c r="A31" s="4" t="inlineStr">
        <is>
          <t>Net (decrease) increase in cash, cash equivalents and restricted cash</t>
        </is>
      </c>
      <c r="B31" s="5" t="n">
        <v>-82273</v>
      </c>
      <c r="C31" s="5" t="n">
        <v>12570</v>
      </c>
    </row>
    <row r="32">
      <c r="A32" s="4" t="inlineStr">
        <is>
          <t>Cash, cash equivalents and restricted cash at beginning of period</t>
        </is>
      </c>
      <c r="B32" s="5" t="n">
        <v>142793</v>
      </c>
      <c r="C32" s="5" t="n">
        <v>78359</v>
      </c>
    </row>
    <row r="33">
      <c r="A33" s="4" t="inlineStr">
        <is>
          <t>Cash, cash equivalents and restricted cash at end of period</t>
        </is>
      </c>
      <c r="B33" s="5" t="n">
        <v>60520</v>
      </c>
      <c r="C33" s="5" t="n">
        <v>90929</v>
      </c>
    </row>
    <row r="34">
      <c r="A34" s="3" t="inlineStr">
        <is>
          <t>Supplemental cash flow information:</t>
        </is>
      </c>
    </row>
    <row r="35">
      <c r="A35" s="4" t="inlineStr">
        <is>
          <t>Purchases of property and equipment unpaid at period end</t>
        </is>
      </c>
      <c r="B35" s="5" t="n">
        <v>3</v>
      </c>
      <c r="C35" s="5" t="n">
        <v>3</v>
      </c>
    </row>
    <row r="36">
      <c r="A36" s="4" t="inlineStr">
        <is>
          <t>Cash paid included in measurement of lease liabilities</t>
        </is>
      </c>
      <c r="B36" s="6" t="n">
        <v>764</v>
      </c>
      <c r="C36" s="6" t="n">
        <v>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Concert Pharmaceuticals, Inc., or the Company, was incorporated on April 12, 2006 as a Delaware corporation and has its operations based in Lexington, Massachusetts. The Company is a late-stage clinical biopharmaceutical company that is developing CTP-543, a Janus Kinase 1 and Janus Kinase 2 (JAK 1/2) inhibitor that it discovered through the application of its deuterated chemical entity platform, or DCE Platform ® . As discussed in detail in the “Overview” section in Part I, Item 2. of this Quarterly Report on Form 10-Q, the Company is evaluating CTP-543 in a Phase 3 clinical program for the treatment of alopecia areata, a serious autoimmune dermatological condition. Liquidity and Going Concern As of March 31, 2022, the Company had cash, cash equivalents and investments of $109.0 million and net working capital of $99.7 million. The Company has incurred cumulative net losses of $387.2 million since inception and requires capital to continue future development activities. The Company does not have any products approved for sale and has not generated any revenue from product sales. The Company has financed its operations primarily through the public offering and private placement of its equity, debt financing, funding from collaborations and patent assignments, asset sales and other arrangements. The Company expects its expenses to increase in connection with its ongoing activities, particularly as it conducts its Phase 3 clinical program of CTP-543 in alopecia areata and seeks marketing approval for CTP-543. For information regarding the Company’s recent equity financings, see Notes 12 and 13.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der Accounting Standards Codification, o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entit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entity’s board of directors before the date that the financial statements are issued. Successful completion of the Company’s development program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to raise additional capital, none of which can be guaranteed or are entirely within the Company’s control: • raise funding through the sale of the Company’s common or preferred stock; • raise funding through debt financing; and • establish collaborations with potential partners to advance the Company’s product pipeline. Based on the Company’s current operating plan, management believes that its current cash, cash equivalents and investments will allow the Company to meet its liquidity requirements into the fourth quarter of 2022. The Company’s history of significant losses, its negative cash flows from operations, its limited liquidity resources currently on hand and its dependence on its ability to obtain additional financing to fund its operations after the current resources are exhausted, about which there can be no certainty, have resulted in management’s assessment that there is substantial doubt about the Company’s ability to continue as a going concern for a period of at least twelve months from the issuance date of this Quarterly Report on Form 10-Q. The accompanying condensed consolidated financial statements have been prepared on a going concern basis, which contemplates the realization of assets and the satisfaction of liabilities in the normal course of business, and do not include any adjustments that may result from the outcome of this uncertainty. If the Company is unable to raise capital when needed or on acceptable terms, or if it is unable to procure collaboration arrangements to advance its programs, the Company would be forced to discontinue some of its operations or develop and implement a plan to further extend payables, reduce overhead or scale back its current operating plan until sufficient additional capital is raised to support further operations. There can be no assurance that such a plan would be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ended March 31, 2022 are not necessarily indicative of the results that may be expected for the fiscal year ending December 31, 2022 or any other future period. The accompanying condensed consolidated financial statements reflect the accounts of the Company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fiscal year ended December 31, 2021 filed with the Securities and Exchange Commission, or SEC, on March 3, 2022. Unless otherwise indicated, all amounts in the following tables are in thousands except share and per share amounts. Use of Estimates and Summary of Significant Accounting Policies The preparation of the consolidated financial statements in conformity with U.S. generally accepted accounting principles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fair value of warrant liabilities; and the evaluation of the existence of conditions and events that raise substantial doubt regarding the Company’s ability to continue as a going concern. Actual results could differ from those estimates. During the three months ended March 31, 2022, there have been no material changes to the significant accounting policies previously disclosed in the Company’s Annual Report on Form 10-K for the fiscal year ended December 31, 2021. Recently Adopted Accounting Pronouncements In August 2020, the Financial Accounting Standards Board, or FASB, issued Accounting Standards Update, or ASU, 2020-06, Accounting for Convertible Instruments and Contracts in an Entity’s Own Equity . ASU 2020-06 simplifies the accounting for certain financial instruments with characteristics of liabilities and equity, including convertible instruments and contracts in an entity’s own stock, by eliminating the cash conversion and beneficial conversion feature accounting models for convertible debt and convertible preferred stock. Additionally, ASU 2020-06 eliminates the treasury stock method to calculate diluted earnings per share for convertible instruments. ASU 2020-06 is effective for public business entities for fiscal years beginning after December 15, 2021 and interim periods within those fiscal years, or December 31, 2023 and interim periods within those fiscal years for companies who meet the SEC definition of smaller reporting company. Early adoption is permitted, and entities are allowed to adopt the guidance through either a modified retrospective method of transition or a fully retrospective method of transition. The Company early adopted this standard effective January 1, 2022 on a modified retrospective basis, and it did not have a material effect on the condensed consolidated financial statements and related disclosures. Pending Accounting Pronouncements In June 2016, the FASB issued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March 31, 2022 and December 31, 2021 and indicate the level within the fair value hierarchy where each measurement is classified. The carrying amounts reflected in the condensed consolidated balance sheets for cash, prepaid expenses and other current assets, restricted cash, accounts payable and accrued expenses approximate their fair value due to their short-term nature. Level 1 Level 2 Level 3 Total March 31, 2022 Cash equivalents: Money market funds $ 44,940 $ — $ — $ 44,940 Investments, available for sale: U.S. Treasury obligations 49,643 — — 49,643 Marketable equity securities: Corporate equity securities 899 — — 899 Total $ 95,482 $ — $ — $ 95,482 Warrant liabilities (Note 13) $ — $ 16,594 $ — $ 16,594 Level 1 Level 2 Level 3 Total December 31, 2021 Cash equivalents: Money market funds $ 132,850 $ — $ — $ 132,850 Marketable equity securities: Corporate equity securities 1,463 — — 1,463 Total $ 134,313 $ — $ — $ 134,313 Warrant liabilities (Note 13) $ — $ 15,438 $ — $ 15,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04:35Z</dcterms:created>
  <dcterms:modified xmlns:dcterms="http://purl.org/dc/terms/" xmlns:xsi="http://www.w3.org/2001/XMLSchema-instance" xsi:type="dcterms:W3CDTF">2022-05-05T11:04:35Z</dcterms:modified>
</cp:coreProperties>
</file>